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Business and Basis of Presentat" sheetId="8" r:id="rId8"/>
    <s:sheet name="Acquisitions" sheetId="9" r:id="rId9"/>
    <s:sheet name="Goodwill" sheetId="10" r:id="rId10"/>
    <s:sheet name="Intangible Assets" sheetId="11" r:id="rId11"/>
    <s:sheet name="Long-Term Debt" sheetId="12" r:id="rId12"/>
    <s:sheet name="Income Taxes" sheetId="13" r:id="rId13"/>
    <s:sheet name="Equity" sheetId="14" r:id="rId14"/>
    <s:sheet name="Stock-Based Compensation" sheetId="15" r:id="rId15"/>
    <s:sheet name="Fair Value Measurements" sheetId="16" r:id="rId16"/>
    <s:sheet name="Commitments and Contingencies" sheetId="17" r:id="rId17"/>
    <s:sheet name="Related Party Transactions" sheetId="18" r:id="rId18"/>
    <s:sheet name="Segment Reporting" sheetId="19" r:id="rId19"/>
    <s:sheet name="Subsequent Events" sheetId="20" r:id="rId20"/>
    <s:sheet name="Business and Basis of Present21" sheetId="21" r:id="rId21"/>
    <s:sheet name="Acquisitions (Tables)" sheetId="22" r:id="rId22"/>
    <s:sheet name="Goodwill (Tables)" sheetId="23" r:id="rId23"/>
    <s:sheet name="Intangible Assets (Tables)" sheetId="24" r:id="rId24"/>
    <s:sheet name="Long-Term Debt (Tables)" sheetId="25" r:id="rId25"/>
    <s:sheet name="Stock-Based Compensation (Table" sheetId="26" r:id="rId26"/>
    <s:sheet name="Fair Value Measurements (Tables" sheetId="27" r:id="rId27"/>
    <s:sheet name="Related Party Transactions (Tab" sheetId="28" r:id="rId28"/>
    <s:sheet name="Segment Reporting (Tables)" sheetId="29" r:id="rId29"/>
    <s:sheet name="Business and Basis of Present30" sheetId="30" r:id="rId30"/>
    <s:sheet name="Acquisitions (Narrative) (Detai" sheetId="31" r:id="rId31"/>
    <s:sheet name="Acquisitions (Schedule of Acqui" sheetId="32" r:id="rId32"/>
    <s:sheet name="Goodwill (Narrative) (Details)" sheetId="33" r:id="rId33"/>
    <s:sheet name="Goodwill (Schedule Of Goodwill)" sheetId="34" r:id="rId34"/>
    <s:sheet name="Intangible Assets (Schedule of " sheetId="35" r:id="rId35"/>
    <s:sheet name="Long-Term Debt (Summary of Long" sheetId="36" r:id="rId36"/>
    <s:sheet name="Long-Term Debt (Narrative) (Det" sheetId="37" r:id="rId37"/>
    <s:sheet name="Income Taxes (Narrative) (Detai" sheetId="38" r:id="rId38"/>
    <s:sheet name="Equity (Narrative) (Details)" sheetId="39" r:id="rId39"/>
    <s:sheet name="Stock-Based Compensation (Summa" sheetId="40" r:id="rId40"/>
    <s:sheet name="Stock-Based Compensation (Narra" sheetId="41" r:id="rId41"/>
    <s:sheet name="Stock-Based Compensation (Sum42" sheetId="42" r:id="rId42"/>
    <s:sheet name="Stock-Based Compensation (Sum43" sheetId="43" r:id="rId43"/>
    <s:sheet name="Fair Value Measurements (Narrat" sheetId="44" r:id="rId44"/>
    <s:sheet name="Fair Value Measurements (Schedu" sheetId="45" r:id="rId45"/>
    <s:sheet name="Commitments and Contingencies (" sheetId="46" r:id="rId46"/>
    <s:sheet name="Related Party Transactions (Sch" sheetId="47" r:id="rId47"/>
    <s:sheet name="Related Party Transactions (Nar" sheetId="48" r:id="rId48"/>
    <s:sheet name="Segment Reporting (Narrative) (" sheetId="49" r:id="rId49"/>
    <s:sheet name="Segment Reporting (Summary of F" sheetId="50" r:id="rId50"/>
    <s:sheet name="Segment Reporting (Reconciliati" sheetId="51" r:id="rId51"/>
    <s:sheet name="Subsequent Events (Narrative) (" sheetId="52" r:id="rId52"/>
  </s:sheets>
  <s:definedNames/>
  <s:calcPr calcId="124519" calcMode="auto" fullCalcOnLoad="1"/>
</s:workbook>
</file>

<file path=xl/sharedStrings.xml><?xml version="1.0" encoding="utf-8"?>
<sst xmlns="http://schemas.openxmlformats.org/spreadsheetml/2006/main" uniqueCount="503">
  <si>
    <t>Document And Entity Information - shares</t>
  </si>
  <si>
    <t>3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1</t>
  </si>
  <si>
    <t>Entity Registrant Name</t>
  </si>
  <si>
    <t>Zayo Group Holdings, Inc.</t>
  </si>
  <si>
    <t>Entity Central Index Key</t>
  </si>
  <si>
    <t>Current Fiscal Year End Date</t>
  </si>
  <si>
    <t>--06-30</t>
  </si>
  <si>
    <t>Entity Filer Category</t>
  </si>
  <si>
    <t>Large Accelerated Filer</t>
  </si>
  <si>
    <t>Entity Current Reporting Status</t>
  </si>
  <si>
    <t>Yes</t>
  </si>
  <si>
    <t>Entity Common Stock, Shares Outstanding</t>
  </si>
  <si>
    <t>CONSOLIDATED BALANCE SHEETS - USD ($) $ in Millions</t>
  </si>
  <si>
    <t>Jun. 30, 2016</t>
  </si>
  <si>
    <t>Current assets</t>
  </si>
  <si>
    <t>Cash and cash equivalents</t>
  </si>
  <si>
    <t>Trade receivables, net of allowance of $8.0 and $7.5 as of September 30, 2016 and June 30, 2016, respectively</t>
  </si>
  <si>
    <t>Prepaid expenses</t>
  </si>
  <si>
    <t>Other assets</t>
  </si>
  <si>
    <t>Total current assets</t>
  </si>
  <si>
    <t>Property and equipment, net</t>
  </si>
  <si>
    <t>Intangible assets, net</t>
  </si>
  <si>
    <t>Goodwill</t>
  </si>
  <si>
    <t>Deferred income taxes, net</t>
  </si>
  <si>
    <t>Total assets</t>
  </si>
  <si>
    <t>Current liabilities</t>
  </si>
  <si>
    <t>Accounts payable</t>
  </si>
  <si>
    <t>Accrued liabilities</t>
  </si>
  <si>
    <t>Accrued interest</t>
  </si>
  <si>
    <t>Capital lease obligations, current</t>
  </si>
  <si>
    <t>Deferred revenue, current</t>
  </si>
  <si>
    <t>Total current liabilities</t>
  </si>
  <si>
    <t>Long-term debt, non-current</t>
  </si>
  <si>
    <t>Capital lease obligation, non-current</t>
  </si>
  <si>
    <t>Deferred revenue, non-current</t>
  </si>
  <si>
    <t>Other long-term liabilities</t>
  </si>
  <si>
    <t>Total liabilities</t>
  </si>
  <si>
    <t>Commitments and contingencies (Note 10)</t>
  </si>
  <si>
    <t xml:space="preserve"> </t>
  </si>
  <si>
    <t>Stockholders' equity</t>
  </si>
  <si>
    <t>Common stock, $0.001 par value - 850,000,000 shares authorized; 243,119,508 and 242,649,498 shares issued and outstanding as of September 30, 2016 and June 30, 2016, respectively</t>
  </si>
  <si>
    <t>Additional paid-in capital</t>
  </si>
  <si>
    <t>Accumulated other comprehensive income</t>
  </si>
  <si>
    <t>Accumulated deficit</t>
  </si>
  <si>
    <t>Total stockholders' equity</t>
  </si>
  <si>
    <t>Total liabilities and stockholders' equity</t>
  </si>
  <si>
    <t>CONSOLIDATED BALANCE SHEETS (Parenthetical) - USD ($) $ in Millions</t>
  </si>
  <si>
    <t>Statement Of Financial Position [Abstract]</t>
  </si>
  <si>
    <t>Trade receivables allowance</t>
  </si>
  <si>
    <t>Preferred Stock, par value</t>
  </si>
  <si>
    <t>Preferred Stock, shares authorized</t>
  </si>
  <si>
    <t>Common stock, par value</t>
  </si>
  <si>
    <t>Common stock, shares authorized</t>
  </si>
  <si>
    <t>Common stock, shares issued</t>
  </si>
  <si>
    <t>Common stock, shares outstanding</t>
  </si>
  <si>
    <t>CONSOLIDATED STATEMENTS OF OPERATIONS - USD ($) shares in Millions, $ in Millions</t>
  </si>
  <si>
    <t>Sep. 30, 2015</t>
  </si>
  <si>
    <t>Income Statement [Abstract]</t>
  </si>
  <si>
    <t>Revenue</t>
  </si>
  <si>
    <t>Operating costs and expenses</t>
  </si>
  <si>
    <t>Operating costs (excluding depreciation and amortization and including stock-based compensation—Note 8)</t>
  </si>
  <si>
    <t>Selling, general and administrative expenses (including stock-based compensation—Note 8)</t>
  </si>
  <si>
    <t>Depreciation and amortization</t>
  </si>
  <si>
    <t>Total operating costs and expenses</t>
  </si>
  <si>
    <t>Operating income</t>
  </si>
  <si>
    <t>Other expenses</t>
  </si>
  <si>
    <t>Interest expense</t>
  </si>
  <si>
    <t>Foreign currency loss on intercompany loans</t>
  </si>
  <si>
    <t>Other expense, net</t>
  </si>
  <si>
    <t>Total other expenses, net</t>
  </si>
  <si>
    <t>Income/(loss) from operations before income taxes</t>
  </si>
  <si>
    <t>Provision for income taxes</t>
  </si>
  <si>
    <t>Loss from continuing operations</t>
  </si>
  <si>
    <t>Net income/(loss)</t>
  </si>
  <si>
    <t>Weighted-average shares used to compute net income/(loss) per share:</t>
  </si>
  <si>
    <t>Basic</t>
  </si>
  <si>
    <t>Diluted</t>
  </si>
  <si>
    <t>Net income/(loss) per share:</t>
  </si>
  <si>
    <t>CONSOLIDATED STATEMENTS OF COMPREHENSIVE LOSS - USD ($) $ in Millions</t>
  </si>
  <si>
    <t>Comprehensive Income Net Of Tax [Abstract]</t>
  </si>
  <si>
    <t>Foreign currency translation adjustment</t>
  </si>
  <si>
    <t>Defined benefit pension plan adjustments</t>
  </si>
  <si>
    <t>Comprehensive income/(loss)</t>
  </si>
  <si>
    <t>CONSOLIDATED STATEMENT OF STOCKHOLDERS' EQUITY - 3 months ended Sep. 30, 2016 - USD ($) $ in Millions</t>
  </si>
  <si>
    <t>Common Stock</t>
  </si>
  <si>
    <t>Additional paid-in Capital</t>
  </si>
  <si>
    <t>Accumulated Other Comprehensive (Loss)/Income</t>
  </si>
  <si>
    <t>Accumulated Deficit</t>
  </si>
  <si>
    <t>Total</t>
  </si>
  <si>
    <t>Balance at Jun. 30, 2016</t>
  </si>
  <si>
    <t>Balance (in shares) at Jun. 30, 2016</t>
  </si>
  <si>
    <t>Stock-based compensation</t>
  </si>
  <si>
    <t>Stock-based compensation, shares</t>
  </si>
  <si>
    <t>Cumulative effect adjustment resulting from adoption of ASU 2016-09 (Note 1)</t>
  </si>
  <si>
    <t>Net income</t>
  </si>
  <si>
    <t>Balance at Sep. 30, 2016</t>
  </si>
  <si>
    <t>Balance (in shares) at Sep. 30, 2016</t>
  </si>
  <si>
    <t>CONSOLIDATED STATEMENTS OF CASH FLOWS € in Millions, CAD in Millions, $ in Millions</t>
  </si>
  <si>
    <t>Sep. 30, 2016USD ($)</t>
  </si>
  <si>
    <t>Sep. 30, 2015USD ($)</t>
  </si>
  <si>
    <t>Cash flows from operating activities</t>
  </si>
  <si>
    <t>Adjustments to reconcile net income/(loss) to net cash provided by operating activities</t>
  </si>
  <si>
    <t>Non-cash interest expense</t>
  </si>
  <si>
    <t>Amortization of deferred revenue</t>
  </si>
  <si>
    <t>Additions to deferred revenue</t>
  </si>
  <si>
    <t>Excess tax benefit from stock-based compensation</t>
  </si>
  <si>
    <t>Deferred income taxes</t>
  </si>
  <si>
    <t>Provision for bad debts</t>
  </si>
  <si>
    <t>Non-cash loss on investments</t>
  </si>
  <si>
    <t>Changes in operating assets and liabilities, net of acquisitions</t>
  </si>
  <si>
    <t>Trade receivables</t>
  </si>
  <si>
    <t>Accounts payable and accrued liabilities</t>
  </si>
  <si>
    <t>Other assets and liabilities</t>
  </si>
  <si>
    <t>Net cash provided by operating activities</t>
  </si>
  <si>
    <t>Cash flows from investing activities</t>
  </si>
  <si>
    <t>Purchases of property and equipment</t>
  </si>
  <si>
    <t>Other</t>
  </si>
  <si>
    <t>Net cash used in investing activities</t>
  </si>
  <si>
    <t>Cash flows from financing activities</t>
  </si>
  <si>
    <t>Principal payments on long-term debt</t>
  </si>
  <si>
    <t>Principal payments on capital lease obligations</t>
  </si>
  <si>
    <t>Payment of debt issuance costs</t>
  </si>
  <si>
    <t>Net cash (used in)/provided by financing activities</t>
  </si>
  <si>
    <t>Net cash flows</t>
  </si>
  <si>
    <t>Effect of changes in foreign exchange rates on cash</t>
  </si>
  <si>
    <t>Net increase in cash and cash equivalents</t>
  </si>
  <si>
    <t>Cash and cash equivalents, beginning of year</t>
  </si>
  <si>
    <t>Cash and cash equivalents, end of period</t>
  </si>
  <si>
    <t>Supplemental disclosure of non-cash investing and financing activities:</t>
  </si>
  <si>
    <t>Cash paid for interest, net of capitalized interest</t>
  </si>
  <si>
    <t>Cash paid for income taxes</t>
  </si>
  <si>
    <t>Non-cash purchases of equipment through capital leasing</t>
  </si>
  <si>
    <t>Increase in accounts payable and accrued expenses for purchases of property and equipment - continuing operations</t>
  </si>
  <si>
    <t>Business and Basis of Presentation</t>
  </si>
  <si>
    <t>Business and Basis of Presentation [Abstract]</t>
  </si>
  <si>
    <t>( 1) BUSINESS
Business
Zayo Group Holdings, Inc., a Delaware corporation, was formed on November 13, 2007, and is the parent company of a number of subsidiaries engaged in bandwidth infrastructure services. Zayo Group Holdings, Inc. and its subsidiaries are collectively referred to as “Zayo Group Holdings” or the “Company.” The Company’s primary operating subsidiary is Zayo Group, LLC (“ZGL”). Headquartered in Boulder, Colorado, the Company operates bandwidth infrastructure assets, including fiber networks and data centers, in the United States, Canada and Europe to offer:
·
Dark Fiber Solutions, including dark fiber and mobile infrastructure services.
·
Colocation and Cloud Infrastructure, including cloud and colocation services.
·
Network Connectivity, wavelengths, Ethernet, IP and SONET services.
·
Other services, including Zayo Professional Services (“ZPS”), voice and unified communications.
The Company’s shares are listed on the New York Stock Exchange (NYSE) under the ticker symbol “ZAYO”.
Basis of Presentation
The accompanying condensed consolidated financial statements include all the accounts of the Company and its wholly-owned subsidiaries. All inter-company accounts and transactions have been eliminated in consolidation. The accompanying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solidated financial statements should, therefore, be read in conjunction with the consolidated financial statements and notes thereto for the year ended June 30, 2016 included in the Company’s Annual Report on Form 10-K for the year ended June 30, 2016. In the opinion of management, all adjustments considered necessary for a fair presentation of financial position, results of operations and cash flows of the Company have been included herein. Certain amounts in the prior period financial statements have been condensed to conform to the current period presentation and had no impact on reported net income or losses. The results of operations for the three months ended September 30, 2016 are not necessarily indicative of the operating results for any future interim period or the full year.
The Company’s fiscal year ends June 30 each year, and we refer to the fiscal year ended June 30, 2016 as “Fiscal 2016” and the fiscal year ending June 30, 2017 as “Fiscal 2017.”
Earnings or Loss per Share
Basic earnings or loss per share attributable to the Company’s common shareholders is computed by dividing net earnings or loss attributable to common shareholders by the weighted average number of common shares outstanding for the period. Diluted earnings or loss per share attributable to common shareholders presents the dilutive effect, if any, on a per share basis of potential common shares (such as restricted stock units) as if they had been vested or converted during the periods presented. No such items were included in the computation of diluted loss per share for the three months ended September 30, 2015 as the Company incurred a loss from operations in that period and the effect of inclusion would have been anti-dilutive.
The effect of 1.4 million incremental shares attributable to the release of Part A and Part B units upon vesting (treasury method) were included in the computation of diluted income per share for the three months ended September 30, 2016.
Significant Accounting Policies
Upon early adoption of ASU 2016-09 (as described below), the Company elected to change its accounting policy to account for forfeitures as they occur versus estimating forfeitures. The Company recognizes all stock-based awards to employees and independent directors based on their grant-date fair values, with no estimated forfeiture consideration. The Company recognizes the fair value of outstanding awards as a charge to operations over the vesting period.
There have been no other changes to the Company’s significant accounting policies described in its Annual Report on Form 10-K for the year ended June 30, 2016.
Use of Estimates
The preparation of the Company’s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and estimating the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Recently Issued Accounting Pronouncements
In August 2016, the Financial Accounting Standards Board (“FASB”) issued Accounting Standards Update (“ASU”) 2016-15, "Statement of Cash Flows (Topic 230): Classifications of Certain Cash Receipts and Cash Payments." The new standard provides guidance for eight changes with respect to how cash receipts and cash payments are classified in the statement of cash flows, with the objective of reducing diversity in practice. The standard is effective for fiscal years, and interim periods within those fiscal years, beginning after December 31, 2017 , with early adoption permitted. The Company does not plan to early adopt, nor does it expect the adoption of this new standard to have a material impact on its condensed consolidated financial statements.
In February 2016, the FASB issued ASU 2016-02, Leases . The new guidance supersedes existing guidance on accounting for leases in Topic 840 and is intended to increase the transparency and comparability of accounting for lease transactions. ASU 2016-02 requires most leases to be recognized on the balance sheet. Lessees will need to recognize a right-of-use asset and a lease liability for virtually all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but updated to align with certain changes to the lessee model and the new revenue recognition standard (ASU 2014-09). The ASU will require both quantitative and qualitative disclosures regarding key information about leasing arrangements. The standard is effective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evaluating the effect that ASU 2016-02 will have on its consolidated financial statements and related disclosures. The Company has not yet selected a transition method nor has it determined the effect of the standard on its ongoing financial reporting.
On March 30, 2016, the FASB issued ASU 2016-09, Improvements to Employee Share-Based Payment Accounting , which is intended to improve the accounting for share-based payment transactions as part of the FASB’s simplification initiative. The ASU changes five aspects of the accounting for share-based payment award transactions that will affect public companie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Company early-adopted ASU 2016-09 effective July 1, 2016. Excess tax benefits for share-based payments are now recognized against income tax expense rather than additional paid-in capital and are included in operating cash flows rather than financing cash flows. The recognition of excess tax benefits have been applied prospectively and prior periods have not been adjusted. The Company did not have any excess tax benefits for the three months ended September 30, 2016. In addition, the Company elected to change its accounting policy to account for forfeitures as they occur. The change was applied on a modified retrospective basis with a cumulative effect adjustment to accumulated deficit of $1.7 million as of July 1, 2016. Amendments related to minimum statutory tax withholding requirements and the classification of employee taxes paid on the statement of cash flows when an employer withholds shares for tax-withholding purposes have been adopted prospectively and did not have a material impact on the condensed consolidated financial statement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deferred the effective date to annual reporting periods and interim reporting periods within annual reporting periods beginning after December 15, 2017. Early adoption is permitted as of the original effective date or annual reporting periods and interim reporting periods within annual reporting periods beginning after December 15, 2016. The standard permits the use of either the retrospective or cumulative effect transition method. The Company is evaluating the effect that ASU 2014-09 will have on the Company and its consolidated financial statements and related disclosures. The Company has not yet selected a transition method nor has it determined the effect of the standard on its ongoing financial reporting.</t>
  </si>
  <si>
    <t>Acquisitions</t>
  </si>
  <si>
    <t>Acquisitions [Abstract]</t>
  </si>
  <si>
    <t xml:space="preserve">(2) ACQUISITIONS
Since inception, the Company has consummated 38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reach, and broaden its customer base.
The accompanying condensed consolidated financial statements include the operations of the acquired entities from their respective acquisition dates. The Company has not completed any transactions accounted for as a business combination during the three months ended September 30, 2016.
Acquisitions Completed During Fiscal 2016
Clearview
On April 1, 2016, the Company acquired 100% of the equity interest in Clearview International, LLC (“Clearview”), a Texas based colocation and cloud infrastructure services provider for cash consideration of $18.3 million, subject to certain post-closing adjustments. $1.7 million of the purchase consideration is currently held in escrow pending the expiration of the indemnification adjustment period. The acquisition was funded with cash on hand and was considered an asset purchase for tax purposes.
The acquisition consisted of two Texas data centers. The data centers, located at 6606 LBJ Freeway in Dallas, Texas and 700 Austin Avenue in Waco, Texas, added approximately 30,000 square feet of colocation space, as well as a set of hybrid cloud infrastructure services that complement the Company’s global cloud capabilities.
Allstream
On January 15, 2016, the Company acquired 100% of the equity interest in Allstream, Inc. and Allstream Fiber U.S. Inc. (together “Allstream”) from Manitoba Telecom Services Inc. (“MTS”) for cash consideration of CAD $422.9 million (or $297.6 million), net of cash acquired, subject to certain post-closing adjustments. The consideration paid is net of CAD $42.1 million (or $29.6 million) of working capital and other liabilities assumed by the Company in the acquisition. The acquisition was funded with Term Loan Proceeds (as defined in Note 5 – Long-Term Debt ). CAD $4.2 million (or $3.2 million) is currently held in escrow pending the expiration of the indemnification adjustment period. The acquisition was considered a stock purchase for tax purposes.
The acquisition added more than 18,000 route miles to the Company’s fiber network, including 12,500 miles of long-haul fiber connecting all major Canadian markets and 5,500 route miles of metro fiber network connecting approximately 3,300 on-net buildings concentrated in Canada’s top five metropolitan markets.
As part of the Allstream acquisition, MTS agreed to retain Allstream’s former defined benefit pension obligations, and related pension plan assets, of retirees and other former employees of Allstream and also agreed to reimburse Allstream for certain solvency funding payments related to the pension obligations of active Allstream employees as of January 15, 2016. MTS will transfer assets from Allstream’s former defined benefit pension plans related to pre-closing service obligations for active employees to a new Allstream defined benefit pension plans created by the Company, subject to regulatory approval. In addition, if the pre-closing benefit obligation for the January 15, 2016 active employees exceeds the fair value of assets transferred to the new Allstream pension plans, MTS agreed to fund the funding deficiency at the later of the asset transfer date or the date at which it is determined that no further solvency deficit exists. Any required funding of the pension benefit obligation subsequent to January 15, 2016, will be the responsibility of the Company. The amount of the funding deficiency was not material to the financial statements as of September 30, 2016.
Also as part of the Allstream acquisition, the Company assumed the liabilities related to Allstream’s other non-pension unfunded post retirement benefits plans. The liability assumed on January 15, 2016 was approximately CAD $12.8 million (or $8.3 million). The balance of this liability as of September 30, 2016 was approximately CAD $13.0 million (or $9.9 million). This liability is currently included in “Other long-term liabilities” on the consolidated balance sheet.
Viatel
On December 31, 2015, the Company completed the acquisition of a 100% interest in Viatel Infrastructure Europe Ltd., Viatel (UK) Limited, Viatel France SAS, Viatel Deutschland GmbH and Viatel Nederland BV (collectively, “Viatel”) for cash consideration of €92.9 million (or $101.2 million), net of cash acquired. The acquisition was funded with cash on hand. The acquisition was considered a stock purchase for tax purposes. During the three months ended September 30, 2016, the Company received a refund of the purchase price from escrow of €1.3 million (or $1.5 million). The refund is reflected as a cash inflow from investing activities on the condensed consolidated statement of cash flows for the three months ended September 30, 2016 within the Other caption.
Dallas Data Center Acquisition (“Dallas Data Center”)
On December 31, 2015, the Company acquired a 36,000 square foot data center located in Dallas, Texas for cash consideration of $16.6 million. The acquisition was funded with cash on hand and was considered an asset purchase for tax purposes.
Acquisition Method Accounting Estimates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As of September 30, 2016, the Company has not completed its fair value analysis and calculations in sufficient detail necessary to arrive at the final estimates of the fair value of certain working capital and non-working capital acquired assets and assumed liabilities, including the allocations to goodwill and intangible assets, deferred revenue and resulting deferred taxes related to its acquisitions of Clearview, Allstream, Viatel and Dallas Data Center. All information presented with respect to certain working capital and non-working capital acquired assets and liabilities assumed as it relates to these acquisitions is preliminary and subject to revision pending the final fair value analysis.
The table below reflects the Company's estimates of the acquisition date fair values of the assets and liabilities assumed from its Fiscal 2016 acquisitions:
Clearview
Allstream
Viatel
Dallas Data
Acquisition date
April 1, 2016
January 15, 2016
December 31, 2015
December 31, 2015
(in millions)
Cash
$
—
$
$
$
—
Other current assets
—
Property and equipment
Deferred tax assets, net
—
—
Intangibles
—
Goodwill
—
—
Other assets
—
Total assets acquired
Current liabilities
—
Deferred revenue
—
Deferred tax liability, net
—
—
—
Other liabilities
—
Total liabilities assumed
—
Net assets acquired
Less cash acquired
—
—
Net consideration paid
$
$
$
$
The goodwill arising from the Company’s acquisitions results from synergies, anticipated incremental sales to the acquired company customer base and economies-of-scale expected from the acquisitions. The Company has allocated the goodwill to the reporting units (in existence on the respective acquisition dates) that were expected to benefit from the acquired goodwill. The allocation was determined based on the excess of the estimated fair value of the reporting unit over the estimated fair value of the individual assets acquired and liabilities assumed that were assigned to the reporting units. Note 3 - Goodwill , displays the allocation of the Company's acquired goodwill to each of its reporting units.
In the Company’s acquisitions, the Company acquired certain customer relationships. These relationships represent a valuable intangible asset, as the Company anticipates continued business from the acquired customer bases. The Company’s estimate of the fair value of the acquired customer relationships is based on a multi-period excess earnings valuation technique that utilizes Level 3 inputs.
Transaction Costs
Transaction costs include expenses associated with professional services (i.e., legal, accounting, regulatory, etc.) rendered in connection with signed and/or closed acquisitions or disposals (including spin-offs), travel expense, severance expense incurred on the date of acquisition or disposal, and other direct expenses incurred that are associated with such acquisitions or disposals. The Company incurred transaction costs of $3.0 million and nil for the three months ended September 30, 2016 and 2015, respectively. Transaction costs have been included in selling, general and administrative expenses in the condensed consolidated statements of operations and in cash flows from operating activities in the condensed consolidated statements of cash flows during these periods. </t>
  </si>
  <si>
    <t>Goodwill [Abstract]</t>
  </si>
  <si>
    <t>(3) GOODWILL
The Company’s goodwill balance was $1,210.6 million and $1,214.5 million as of September 30, 2016 and June 30, 2016, respectively.
The Company’s reporting units are comprised of its strategic product groups (“SPGs”): Zayo Dark Fiber (“Dark Fiber”), Zayo Wavelength Services (“Waves”), Zayo SONET Services (“SONET”), Zayo Ethernet Services (“Ethernet”), Zayo IP Services (“IP”), Zayo Mobile Infrastructure Group (“MIG”), Zayo Colocation (“zColo"), Zayo Cloud Services (“Cloud”), Allstream business (“Zayo Canada”) and Other (primarily ZPS).
The following reflects the changes in the carrying amount of goodwill during the three months ended September 30, 2016:
Product Group
As of June 30, 2016
Foreign Currency
As of September 30, 2016
(in millions)
Dark Fiber
$
$
$
Waves
Sonet
—
Ethernet
—
IP
—
MIG
—
zColo
—
Cloud
—
Other
Total
$
$
$</t>
  </si>
  <si>
    <t>Intangible Assets</t>
  </si>
  <si>
    <t>Intangible Assets [Abstract]</t>
  </si>
  <si>
    <t>(4) INTANGIBLE ASSETS
Identifiable intangible assets as of September 30, 2016 and June 30, 2016 were as follows:
Gross Carrying Amount
Accumulated
Net
(in millions)
September 30, 2016
Finite-Lived Intangible Assets
Customer relationships
$
$
$
Trade names
—
Underlying rights
Total
Indefinite-Lived Intangible Assets
Certifications
—
Underlying Rights
—
Total
$
$
$
June 30, 2016
Finite-Lived Intangible Assets
Customer relationships
$
$
$
Trade names
—
Underlying rights
Total
Indefinite-Lived Intangible Assets
Certifications
—
Underlying Rights
—
Total
$
$
$</t>
  </si>
  <si>
    <t>Long-Term Debt</t>
  </si>
  <si>
    <t>Long-Term Debt [Abstract]</t>
  </si>
  <si>
    <t xml:space="preserve">(5) LONG-TERM DEBT
As of September 30, 2016 and June 30, 2016, long-term debt was as follows:
September 30,
June 30,
2016
2016
(in millions)
Term Loan Facility due 2021
$
$
6.00% Senior Unsecured Notes due 2023
6.375% Senior Unsecured Notes due 2025
Total debt obligations
Unamortized discount on Term Loan Facility
Unamortized premium on 6.00% Senior Unsecured Notes due 2023
Unamortized discount on 6.375% Senior Unsecured Notes due 2025
Unamortized debt issuance costs
Carrying value of debt
$
$
Term Loan Facility due 2021 and Revolving Credit Facility
On May 6, 2015, ZGL and Zayo Capital, Inc. (“Zayo Capital”) entered into an Amendment and Restatement Agreement whereby the Credit Agreement (the “Credit Agreement”) governing their senior secured term loan facility (the “Term Loan Facility”) and $450.0 million senior secured revolving credit facility (the “Revolver”) was amended and restated in its entirety. The amended and restated Credit Agreement extended the maturity date of the outstanding term loans under the Term Loan Facility to May 6, 2021. The interest rate margins applicable to the Term Loan Facility were decreased by 25 basis points to LIBOR plus 2.75% with a minimum LIBOR of 1.0%. In addition, the amended and restated Credit Agreement removed the fixed charge coverage ratio covenant and replaced such covenant with a springing senior secured leverage ratio maintenance requirement applicable only to the Revolver, increased certain lien and debt baskets, and removed certain covenants related to collateral. The terms of the Term Loan Facility require the Company to make quarterly principal payments of $5.1 million plus an annual payment of up to 50% of excess cash flow, as determined in accordance with the Credit Agreement (no such payment was required during the three months ended September 30, 2016 or 2015).
The Revolver matures at the earliest of (i) April 17, 2020 and (ii) six months prior to the maturity date of the Term Loan Facility, subject to amendment thereof. The Credit Agreement also allows for letter of credit commitments of up to $50.0 million. The Revolver is subject to a fee per annum of 0.25% to 0.375% (based on ZGL’s current leverage ratio) of the weighted-average unused capacity, and the undrawn amount of outstanding letters of credit backed by the Revolver are subject to a 0.25% fee per annum. Outstanding letters of credit backed by the Revolver accrue interest at a rate ranging from LIBOR plus 2.0% to LIBOR plus 3.0% per annum based upon ZGL’s leverage ratio.
On January 15, 2016, ZGL and Zayo Capital entered into an Incremental Amendment (the “Amendment”) to the Credit Agreement. Under the terms of the Amendment, the Term Loan Facility was increased by $400.0 million (the “Incremental Term Loan”). The additional amounts borrowed bear interest at LIBOR plus 3.5% with a minimum LIBOR rate of 1.0%. The $400.0 million add-on was priced at 99.0% (the “Term Loan Proceeds”). The issue discount of $4.8 million on the Amendment is being accreted to interest expense over the term of the Term Loan Facility under the effective interest method. No other terms of the Credit Agreement were amended. The Term Loan Proceeds were used to fund the Allstream acquisition (see Note 2 – Acquisitions ) and for general corporate purposes.
On July 22, 2016, ZGL and Zayo Capital entered into a Repricing Amendment (the “Repricing Amendment”) to the Credit Agreement. Per the terms of the Amendment, the Incremental Term Loan was repriced to bear interest at a rate of LIBOR plus 2.75%, with a minimum LIBOR rate of 1.0%, which represented a downward adjustment of 75 basis points. No other terms of the Credit Agreement were amended.
The weighted average interest rates (including margins) on the Term Loan Facility were approximately 3.75% and 3.9% at September 30, 2016 and June 30, 2016, respectively. Interest rates on the Revolver as of September 30, 2016 and June 30, 2016 were approximately 3.6% and 3.4%, respectively.
As of September 30, 2016, no amounts were outstanding under the Revolver. Standby letters of credit were outstanding in the amount of $7.9 million as of September 30, 2016, leaving $442.1 million available under the Revolver.
6.00% Senior Unsecured Notes Due 2023 and 6.375% Senior Unsecured Notes due 2025
On April 14, 2016, ZGL and Zayo Capital completed a private offering of $550.0 million aggregate principal amount of additional 2025 Unsecured Notes (the “New 2025 Notes”). The New 2025 Notes were an additional issuance of the existing 6.375% senior unsecured notes due in 2025 (the “2025 Unsecured Notes”) and were priced at 97.1%. The issue discount of $15.9 million of the New 2025 Notes is being accreted to interest expense over the term of the New 2025 Notes using the effective interest method. The net proceeds from the offering plus cash on hand (i) were used to redeem the then outstanding $325.6 million 10.125% senior unsecured notes due 2020, including the required $20.3 million make-whole premium and accrued interest, and (ii) were used to repay $196.0 million of borrowings under its secured Term Loan Facility. Per the terms of the Credit Agreement, the $196.0 million prepayment on the Term Loan Facility relieves the Company of its obligation to make quarterly principal payments on the Term Loan Facility until the cumulative amount of such relieved payments exceeds $196.0 million. The Company recorded a $2.1 million loss on extinguishment of debt associated with the write-off of unamortized debt discount on the Term Loan Facility accounted for as an extinguishment during the fourth quarter of Fiscal 2016. Following the offering of the New 2025 Notes, $900.0 million aggregate principal amount of the 2025 Unsecured Notes is outstanding.
Debt covenants
The indentures (the “Indentures”) governing the 6.00% senior unsecured notes due 2023 (the “2023 Unsecured Notes”) and the 2025 Unsecured Notes (collectively the “Notes”) contain covenants that, among other things, restrict the ability of ZGL and its subsidiaries to incur additional indebtedness and issue preferred stock; pay dividends or make other distributions with respect to any equity interests, make certain investments or other restricted payments, create liens, sell assets, incur restrictions on the ability of the ZGL’s restricted subsidiaries to pay dividends or make other payments to ZGL, consolidate or merge with or into other companies or transfer all or substantially all of their assets, engage in transactions with affiliates, and enter into sale and leaseback transactions. The terms of the Indentures include customary events of default.
The Credit Agreement contains customary events of default, including among others, non-payment of principal, interest, or other amounts when due, inaccuracy of representations and warranties, breach of covenants, cross default to certain other indebtedness, insolvency or inability to pay debts, bankruptcy, or a change of control. The Credit Agreement also contains a covenant, applicable only to the Revolver, that ZGL maintain a senior secured leverage ratio below 5.25:1.00 at any time when the aggregate principal amount of loans outstanding under the Revolver is greater than 35% of the commitments under the Revolver. The Credit Agreement also requires ZGL and its subsidiaries to comply with customary affirmative and negative covenants, including covenants restricting the ability of ZGL and its subsidiaries, subject to specified exceptions, to incur additional indebtedness, make additional guaranties, incur additional liens on assets, or dispose of assets, pay dividends, or make other distributions, voluntarily prepay certain other indebtedness, enter into transactions with affiliated persons, make investments and amend the terms of certain other indebtedness.
The Indentures limit any increase in ZGL’s secured indebtedness (other than certain forms of secured indebtedness expressly permitted under such indentures) to a pro forma secured debt ratio of 4.50 times ZGL’s previous quarter’s annualized modified EBITDA (as defined in the indentures), and limit ZGL’s incurrence of additional indebtedness to a total indebtedness ratio of 6.00 times the previous quarter’s annualized modified EBITDA.
The Company was in compliance with all covenants associated with its debt agreements as of September 30, 2016.
Guarantees
The Notes are fully and unconditionally guaranteed, jointly and severally, on a senior unsecured basis by all of ZGL’s current and future domestic restricted subsidiaries. The Notes were co-issued with Zayo Capital, which does not have independent assets or operations.
Debt issuance costs
In connection with the Credit Agreement (and subsequent amendments thereto), and the various Notes offerings, the Company incurred debt issuance costs of $90.1 million (net of extinguishments). These costs are being amortized to interest expense over the respective terms of the underlying debt instruments using the effective interest method, unless extinguished earlier, at which time the related unamortized costs are to be immediately expensed.
Unamortized debt issuance costs of $11.4 million associated with the Company’s previous indebtedness were recorded as part of the loss on extinguishment of debt during the fourth quarter of Fiscal 2016.
The balance of debt issuance costs as of September 30, 2016 and June 30, 2016 was $52.1 million and $53.8 million, net of accumulated amortization of $38.0 million and $35.8 million, respectively. The amortization of debt issuance costs is included on the condensed consolidated statements of cash flows within the caption “Non-cash interest expense” along with the amortization or accretion of the premium and discount on the Company’s indebtedness and changes in the fair value of the Company’s interest rate derivatives. Interest expense associated with the amortization of debt issuance costs was $2.2 million and $2.5 million for the three months ended September 30, 2016 and 2015, respectively.
Debt issuance costs are presented in the condensed consolidated balance sheets as a reduction to “Long-term debt, non-current”.
Interest rate derivatives
On August 13, 2012, the Company entered into forward-starting interest rate swap agreements with an aggregate notional value of $750.0 million, a maturity date of June 30, 2017, and a start date of June 30, 2013. There were no up-front fees for these agreements. The contract states that the Company shall pay a 1.67% fixed rate of interest for the term of the agreement beginning on the start date. The counter-party will pay to the Company the greater of actual LIBOR or 1.25%. The Company entered in to the forward-starting swap arrangements to reduce the risk of increased interest costs associated with potential changes in LIBOR rates.
Changes in the fair value of interest rate swaps are recorded in interest expense in the condensed consolidated statements of operations for the applicable period. The fair value of the interest rate swaps of $2.3 million and $3.0 million are included in “Other long term liabilities” in the Company’s condensed consolidated balance sheets as of September 30, 2016 and June 30, 2016, respectively. During the three months ended September 30, 2016 and 2015, $(0.7) million and $0.4 million was recorded as a (decrease)/increase in interest expense for the change in fair value of the interest rate swaps. </t>
  </si>
  <si>
    <t>Income Taxes</t>
  </si>
  <si>
    <t>Income Taxes [Abstract]</t>
  </si>
  <si>
    <t>(6) INCOME TAXES
The Company’s effective tax rates on pre-tax income/(loss) for the three months ended September 30, 2016 and September 30, 2015 was 29.8% and 21.6%, respectively.
The interim period effective tax rate is derived from anticipated pre-tax book income for the full fiscal year adjusted for anticipated items that are deductible/non-deductible for tax purposes only (i.e., permanent items). Additionally, the tax expense or benefit related to discrete permanent differences in an interim period are recorded in the period they occur.
The interim effective tax rate for the three months ended September 30, 2016 was positively impacted by the United Kingdom (“UK”) tax rate decrease (described further below) as well as non-US tax expense not recognized due to full valuation allowances recorded on certain foreign entities. The effective tax continues to be negatively impacted by stock-based compensation expense related to the common units of Communications Infrastructure Investments, LLC (“CII”), which is not deductible for income tax purposes. The interim effective tax rate was further negatively impacted by an excess of GAAP stock compensation expense for the current quarter, related to the Company’s Restricted Stock Unit plan, over what is deductible for income tax purposes.
In the UK, the main rate of corporation tax was reduced during the current quarter from 18% to 17%, applicable from April 1, 2020. The Company, in accordance with ASC 740-270-25, is recording the effect of this tax rate change on its deferred tax assets and liabilities as a discrete item in the current interim period. The impact of the change in the UK tax rate in the three months ended September 30, 2016 was a reduction in the Company’s tax effective tax rate of 7.4%.</t>
  </si>
  <si>
    <t>Equity</t>
  </si>
  <si>
    <t>Equity [Abstract]</t>
  </si>
  <si>
    <t xml:space="preserve">(7) EQUITY
During the three months ended September 30, 2016, the Company recorded a $24.3 million increase in additional paid-in capital associated with stock-based compensation expense related to the Company’s equity classified stock-based compensation awards (See Note 8 – Stock-based Compensation ). </t>
  </si>
  <si>
    <t>Stock-Based Compensation</t>
  </si>
  <si>
    <t>Stock-Based Compensation [Abstract]</t>
  </si>
  <si>
    <t xml:space="preserve">(8) STOCK-BASED COMPENSATION
The following tables summarize the Company’s stock-based compensation expense for liability and equity classified awards included in the condensed consolidated statements of operations.
Three Months Ended September 30,
2016
2015
(in millions)
Included in:
Operating costs
$
$
Selling, general and administrative expenses
Total stock-based compensation expense
$
$
CII common units
$
$
Part A restricted stock units
Part B restricted stock units
Part C restricted stock units
Total stock-based compensation expense
$
$
CII Common Units
During the three months ended September 30, 2016 and 2015, the Company recognized $4.2 million and $19.5 million, respectively, of stock-based compensation expense related to vesting of CII common and preferred units. As of September 30, 2016, the unrecognized compensation associated with the Company component of unvested CII common units was $5.9 million.
Performance Incentive Compensation Plan (“PCIP”)
During October 2014, the Company adopted the 2014 Performance Compensation Incentive Plan (“PCIP”). The PCIP includes incentive cash compensation (ICC) and equity (in the form of restricted stock units or “RSUs”). Grants under the PCIP RSU plans are made quarterly for all participants. The PCIP was effective on October 16, 2014 and will remain in effect for a period of 10 years (or through October 16, 2024) unless it is earlier terminated by the Company’s Board of Directors.
The PCIP has the following components:
Part A
Under Part A of the PCIP, all full-time employees, including the Company’s executives, are eligible to earn quarterly awards of RSUs. Each participant in Part A of the PCIP will have a RSU annual award target value, which will be allocated to each fiscal quarter. The final Part A value awarded to a participant for any fiscal quarter is determined by the Compensation Committee subsequent to the end of the respective performance period taking into account the Company’s measured value creation for the quarter, as well as such other subjective factors that it deems relevant (including group and individual level performance factors). The number of Part A RSUs granted will be calculated based on the final award value determined by the Compensation Committee divided by the average closing price of the Company’s common stock over the last ten trading days of the respective performance period. Part A RSUs will vest assuming continuous employment fifteen months subsequent to the end of the performance period. Upon vesting, the RSUs convert to an equal number of shares of the Company’s common stock.
During the three months ended September 30, 2016 and 2015, the Company recognized $21.3 million and $10.0 million, respectively, of compensation expense associated with the vested portion of the Part A awards. The September 2016 and June 2016 quarterly awards were recorded as liabilities totaling $3.3 million and $2.0 million, as of September 30, 2016 and June 30, 2016, respectively, as the awards represent an obligation denominated in a fixed dollar amount to be settled in a variable number of shares during the subsequent quarter. The quarterly stock-based compensation liability is included in “Other long-term liabilities” in the accompanying condensed consolidated balance sheets. Upon the issuance of the RSUs, the liability is re-measured and then reclassified to additional paid-in capital, with a corresponding charge (or credit) to stock based compensation expense. The value of the remaining unvested RSUs is expensed ratably through the vesting date. At September 30, 2016, the remaining unrecognized compensation cost to be expensed over the remaining vesting period for Part A awards is $29.7 million.
The following table summarizes the Company’s Part A RSU activity for the three months ended September 30, 2016:
Number of Part A
Weighted average
Weighted average
Outstanding at July 1, 2016
$
Granted
Vested
Forfeited
n/a
Outstanding at September 30, 2016
$
Part B
Under Part B of the PCIP, participants, including the Company’s executives, are awarded quarterly grants of RSUs. The number of the RSUs earned by the participants is based on the Company’s stock price performance over a performance period of one year with the starting price being the average closing price over the last ten trading days of the quarter immediately prior to the grant and vest assuming continuous employment through the end of the measurement period. The existence of a vesting provision that is associated with the performance of the Company’s stock price is a market condition, which affects the determination of the grant date fair value. Upon vesting, RSUs earned convert to an equal number of shares of the Company’s common stock.
The following table summarizes the Company’s Part B RSU activity for the three months ended September 30, 2016:
Number of Part B
Weighted average
Weighted average
Outstanding at July 1, 2016
$
Granted
Vested
Forfeited
n/a
Outstanding at September 30, 2016
$
The table below reflects the total Part B RSUs granted during Fiscal 2017 and 2016, the maximum eligible shares of the Company’s stock that the respective Part B RSU grant could be converted into shares of the Company’s common stock, and the grant date fair value per Part B RSU:
During the three months ended
September 30,
Part B RSUs granted
Maximum eligible shares of the Company's common stock
Grant date fair value per Part B RSU
$
During the three months ended
June 30,
March 31,
December 31,
September 30,
Part B RSUs granted
Maximum eligible shares of the Company's common stock
Grant date fair value per Part B RSU
$
$
$
$
Units converted to Company's common stock at vesting date
n/a
n/a
n/a
The Company recognized stock-based compensation expense of $6.2 million and $16.4 million related to Part B awards for the three months ended September 30, 2016 and 2015, respectively.
The grant date fair value of Part B RSU grants is estimated utilizing a Monte Carlo simulation. This simulation estimates the ten-day average closing stock price ending on the vesting date, the stock price performance over the performance period, and the number of common shares to be issued at the vesting date. Various assumptions are utilized in the valuation method, including the target stock price performance ranges and respective share payout percentages, the Company’s historical stock price performance and volatility, peer companies’ historical volatility and an appropriate risk-free rate. The aggregate future value of the grant under each simulation is calculated using the estimated per share value of the common stock at the end of the vesting period multiplied by the number of common shares projected to be granted at the vesting date. The present value of the aggregate grant is then calculated under each of the simulations, resulting in a distribution of potential present values. The fair value of the grant is then calculated based on the average of the potential present values. The remaining unrecognized compensation cost associated with Part B RSU grants is $14.4 million at September 30, 2016.
Part C
Under Part C of the PCIP, independent directors of the Company are eligible to receive quarterly awards of RSUs. Independent directors electing to receive a portion of their annual director fees in the form of RSUs are granted a set dollar amount of Part C RSUs each quarter. The quantity of Part C RSUs granted is based on the average closing price of the Company’s common stock over the last ten trading days of the quarter ended immediately prior to the grant date and vest at the end of each quarter for which the grant was made. During the three months ended September 30, 2016, the Company’s independent directors were granted 10,611 Part C RSUs. Part C RSUs vest in the same quarter that they are issued. During the three months ended September 30, 2016 and 2015 the Company recognized $0.3 million and $0.2 million, respectively, of compensation expense associated with the Part C RSUs. </t>
  </si>
  <si>
    <t>Fair Value Measurements</t>
  </si>
  <si>
    <t>Fair Value Measurements [Abstract]</t>
  </si>
  <si>
    <t>(9) FAIR VALUE MEASUREMENTS
The Company’s financial instruments consist of cash and cash equivalents, restricted cash, trade receivables, accounts payable, interest rate swaps, long-term debt, certain post-employment plans and stock-based compensation liability. The carrying values of cash and cash equivalents, restricted cash, trade receivables and accounts payable approximated their fair values at September 30, 2016 and June 30, 2016 due to the short maturity of these instruments.
The carrying value of the Company’s Notes, excluding debt issuance costs, reflects the original amounts borrowed, inclusive of net unamortized discount, and was $2,320.8 million and $2,320.7 million as of September 30, 2016 and June 30, 2016, respectively. Based on market interest rates for debt of similar terms and average maturities, the fair value of the Company's Notes as of September 30, 2016 and June 30, 2016 was estimated to be $2,460.0 million and $2,338.1 million, respectively. The Company’s fair value estimates associated with its Note obligations were derived utilizing Level 2 inputs – quoted prices for similar instruments in active markets.
The carrying value of the Company’s Term Loan Facility, excluding debt issuance costs, reflects the original amounts borrowed, inclusive of unamortized discounts, and was $1,819.4 million and $1,818.4 million as of September 30, 2016 and June 30, 2016, respectively. The Company’s Term Loan Facility accrues interest at variable rates based upon the one month, three month or six month LIBOR (with a LIBOR floor of 1.00%) plus a spread of 2.75%. Since management does not believe that the Company’s credit quality has changed significantly since the date when the Term Loan Facility was last amended on May 6, 2015, its carrying amount approximates fair value. Excluding any offsetting effect of the Company’s interest rate swaps, a hypothetical increase in the applicable interest rate on the Company’s Term Loan Facility of one percentage point above the 1.0% LIBOR floor would increase the Company’s annual interest expense by approximately $18.4 million.
The Company’s interest rate swaps are valued using discounted cash flow techniques that use observable market inputs, such as LIBOR-based yield curves, forward rates, and credit ratings. Changes in the fair value of the interest rate swaps of $(0.7) million and $0.4 million were recorded as a (decrease)/increase to interest expense during the three months ended September 30, 2016 and 2015, respectively. A hypothetical increase in LIBOR rates of 100 basis points would favorably increase the fair value of the interest rate swaps by approximately $3.9 million.
As of September 30, 2016 and June 30, 2016, there was no balance outstanding under the Company's Revolver.
Financial instruments measured at fair value on a recurring basis are summarized below:
Level
September 30, 2016
June 30, 2016
Liabilities Recorded at Fair Value in the Financial Statements:
(in millions)
Interest rate swap
Level 2
$
$</t>
  </si>
  <si>
    <t>Commitments and Contingencies</t>
  </si>
  <si>
    <t>Commitments And Contingencies [Abstract]</t>
  </si>
  <si>
    <t>Commitments And Contingencies</t>
  </si>
  <si>
    <t xml:space="preserve">(10) COMMITMENTS AND CONTINGENCIES
Purchase commitments
At September 30, 2016, the Company was contractually committed for $296.0 million of capital expenditures for construction materials and purchases of property and equipment. A majority of these purchase commitments are expected to be satisfied in the next twelve months. These purchase commitments are primarily success based; that is, the Company has executed customer contracts that support the future capital expenditures.
Contingencies
In the normal course of business, the Company is party to various outstanding legal proceedings, asserted and unasserted claims, and carrier disputes. In the opinion of management, the ultimate disposition of these matters, both asserted and unasserted, will not have a material adverse effect on the Company’s financial condition, results of operations, or cash flows. </t>
  </si>
  <si>
    <t>Related Party Transactions</t>
  </si>
  <si>
    <t>Related Party Transactions [Abstract]</t>
  </si>
  <si>
    <t xml:space="preserve">(11) RELATED PARTY TRANSACTIONS
In May 2016, CII sold Onvoy, LLC and its subsidiaries (“OVS”) to an entity that has a material ownership interest in the Company. The Company continues to have ongoing contractual relationships with OVS, whereby the Company provides OVS and its subsidiaries with bandwidth capacity and OVS provides the Company and its subsidiaries with voice services. The contractual relationships are based on agreements that were entered into at estimated market rates.
The following table represents the revenue and expense transactions the Company recorded with OVS for the periods presented:
Three Months Ended September 30,
2016
2015
(in millions)
Revenues
$
$
Operating costs
$
$
As of September 30, 2016 and June 30, 2016, the Company had no outstanding balances due from OVS.
Dan Caruso, the Company’s Chief Executive Officer and Chairman of the Board, is a party to an aircraft charter (or membership) agreement through his affiliate, Bear Equity LLC, for business and personal travel. Under the terms of the charter agreement, all fees for the use of the aircraft are effectively variable in nature. For his business travel on behalf of the Company, Mr. Caruso is reimbursed for his use of the aircraft subject to an annual maximum reimbursement threshold approved by the Company's Nominating and Governance Committee. During the three months ended September 30, 2016 and 2015 the Company reimbursed Mr. Caruso $0.2 million and $0.1 million, respectively, for his business use of the aircraft. </t>
  </si>
  <si>
    <t>Segment Reporting</t>
  </si>
  <si>
    <t>Segment Reporting [Abstract]</t>
  </si>
  <si>
    <t>(12) SEGMENT REPORTING
The Company uses the management approach to determine the segment financial information that should be disaggregated and presented separately in the Company's notes to its financial statements. The management approach is based on the manner by which management has organized the segments within the Company for making operating decisions, allocating resources, and assessing performance.
As the Company has increased in scope and scale, it has developed its management and reporting structure to support this growth. The Company’s dark fiber solutions, network connectivity, colocation and cloud infrastructure, Zayo Canada and other services are comprised of various related product groups generally defined around the type of service the customer is buying, referred to as Strategic Product Groups ("SPG" or "SPGs"). Each SPG is responsible for the revenue, costs and associated capital expenditures of their respective services. The SPGs enable sales, make pricing and product decisions, engineer networks and deliver services to customers, and support customers for their specific telecom and Internet infrastructure services.
With the continued increase in the Company’s scope and scale, effective October 1, 2015 the Company's chief operating decision maker ("CODM"), the Company's Chief Executive Officer, implemented certain organizational changes to the management and operation of the business that directly impacts how the CODM makes resource allocation decisions and manages the Company. The change in structure had the impact of establishing a new reportable segment and re-aligning the Company’s existing SPGs to the revised reportable segments. Prior to this change, the operating segments were reported as Physical Infrastructure, which included the Company’s Dark Fiber, MIG and zColo SPGs, Cloud and Connectivity, which included the Company’s Waves, SONET, Ethernet, IP and Cloud SPGs, and Other, which primarily included ZPS. The new structure has moved the zColo and Cloud SPGs out of the Physical Infrastructure and Cloud and Connectivity reporting segments, respectively, creating a new reportable segment named Colocation and Cloud Infrastructure. The Dark Fiber and MIG SPGs are now reported in the Dark Fiber Solutions operating segment, and Ethernet, IP, Waves, and SONET SPGs, are now reported in the Network Connectivity operating segment. SPGs report directly to the reportable segment managers who are responsible for the operations and financial results for the Dark Fiber Solutions, Network Connectivity, Colocation and Cloud Infrastructure, and Other reportable segments (collectively, the “Revised Segments”). The segment managers report directly to the CODM, and it is the financial results of those segments that are evaluated and drive the resource allocation decisions made by the CODM.
The Company’s segments are further described below:
Dark Fiber Solutions. Through the Dark Fiber Solutions segment, the Company provides raw bandwidth infrastructure to customers that require more control of their internal networks. These services include dark fiber and mobile infrastructure (fiber-to-the-tower and small cell). Dark fiber is a physically separate and secure, private platform for dedicated bandwidth. The Company leases dark fiber pairs (usually 2 to 12 total fibers) to its customers, who “light” the fiber using their own optronics. The Company’s mobile infrastructure services provide direct fiber connections to cell towers, small cells, hub sites, and mobile switching centers. Dark Fiber Solutions customers include carriers and other communication service providers, Internet service providers, wireless service providers, major media and content companies, large enterprises, and other companies that have the expertise to run their own fiber optic networks or require interconnected technical space. The contract terms in the Dark Fiber Solutions segment tend to range from three to twenty years.
Network Connectivity. The Network Connectivity segment provides bandwidth infrastructure solutions over the Company’s metro, regional, and long-haul fiber networks where it uses optronics to light the fiber and the Company’s customers pay for access based on the amount and type of bandwidth they purchase. The Company’s services within this segment include wavelength, Ethernet, IP and SONET. The Company targets customers who require a minimum of 10G of bandwidth across their networks. Network Connectivity customers include carriers, financial services companies, healthcare, government institutions, education institutions and other enterprises. The contract terms in this segment tend to range from two to five years.
Colocation and Cloud Infrastructure. The Colocation and Cloud Infrastructure segment provides data center infrastructure solutions to a broad range of enterprise, carrier, content and cloud customers. The Company’s services within this segment include colocation, interconnection, cloud, hosting and managed services, such as security and remote hands offerings. Solutions range in size from single cabinet and server support to comprehensive international outsourced IT infrastructure environments. The Company’s data centers also support a large component of the Company’s networking equipment for the purpose of aggregating and distributing data, voice, Internet, and video traffic. The contract terms in this segment tend to range from two to five years
Zayo Canada. The Zayo Canada segment is comprised of the recently acquired business of Allstream (see Note 2 – Acquisitions ). The services provided by this segment include legacy dark fiber, network connectivity, cloud and colocation infrastructure, voice, unified communications, managed security services and small and medium businesses (“SMB”) of Allstream. Voice provides a full range of local voice services allowing business customers to complete telephone calls in their local exchange, as well as make long distance, toll-free and related calls. Unified communications is the integration of real-time communication services such as telephony (including IP telephony), instant messaging and video conferencing with non-real-time communication services, such as integrated voicemail and e-mail. Unified communications provides a set of products that give users the ability to work and communicate across multiple devices, media types and geographies. Managed security services provide proactive services and solutions designed to enable organizations to operate in an environment of constantly evolving threats from organized cyber-crime. The service provides real-time threat analysis and correlation of information security threats, response and mitigations services, secure access to the internet and the cloud, information risk and compliance services, and management of the IT security envelope. Zayo Canada provides services to over 26,000 customers in the SMB market while leveraging its extensive network and product offerings. These include IP, internet, voice, IP trunking, cloud private branch exchange, collaboration services and unified communications.
Other. The Other segment is primarily comprised of ZPS. ZPS provides network and technical resources to customers who wish to leverage our expertise in designing, acquiring and maintaining networks. Services are typically provided for a term of one year for a fixed recurring monthly fee in the case of network and on an hourly basis for technical resources (usage revenue).
Revenues for all of the Company’s products are included in one of the Company’s segments. The segment presentation has been recast for all prior periods presented for comparability. The results of operations for each segment include an allocation of certain indirect costs and corporate related costs, including overhead and third party-financed debt. The allocation is based on a percentage that represents management’s estimate of the relative burden each segment bears of indirect and corporate costs. Management has evaluated the allocation methods utilized to allocate these costs and determined they are systematic, rational and consistently applied. Identifiable assets for each reportable segment are reconciled to total consolidated assets including unallocated corporate assets and intersegment eliminations. Unallocated corporate assets consist primarily of cash and deferred taxes.
Segment Adjusted EBITDA
Segment Adjusted EBITDA is the primary measure used by the Company’s CODM to evaluate segment operating performance.
The Company defines Segment Adjusted EBITDA as earnings/(loss) from operations before interest, income taxes, depreciation and amortization (“EBITDA”) adjusted to exclude acquisition or disposal-related transaction costs, losses on extinguishment of debt, stock-based compensation, unrealized foreign currency gains/(losses) on intercompany loans, and non-cash income/(loss) on equity and cost method investments. The Company uses Segment Adjusted EBITDA to evaluate operating performance, and this financial measure is among the primary measures used by management for planning and forecasting of future periods. The Company believes that the presentation of Segment Adjusted EBITDA is relevant and useful for investors because it allows investors to view results in a manner similar to the method used by management and facilitates comparison of the Company’s results with the results of other companies that have different financing and capital structures.
Segment Adjusted EBITDA results, along with other quantitative and qualitative information, are also utilized by the Company and its Compensation Committee for purposes of determining bonus payouts to employees.
Segment Adjusted EBITDA has limitations as an analytical tool and should not be considered in isolation from, or as a substitute for, analysis of the Company’s results from operations and operating cash flows as reported under GAAP. For example, Segment Adjusted EBITDA:
·
does not reflect capital expenditures, or future requirements for capital and major maintenance expenditures or contractual commitments;
·
does not reflect changes in, or cash requirements for, working capital needs;
·
does not reflect the significant interest expense, or the cash requirements necessary to service the interest payments, on the Company’s debt; and
·
does not reflect cash required to pay income taxes.
The Company’s computation of Segment Adjusted EBITDA may not be comparable to other similarly titled measures computed by other companies because all companies do not calculate segment Adjusted EBITDA in the same fashion.
As of and for the three months ended September 30, 2016
Dark Fiber
Network
Colocation and Cloud
Zayo
Other
Corp/
Total
(in millions)
Revenue from external customers
$
$
$
$
$
$
—
$
Segment Adjusted EBITDA
—
Total assets
Capital expenditures
—
—
As of and for the three months ended September 30, 2015
Dark Fiber
Network
Colocation and Cloud
Zayo
Other
Corp/
Total
(in millions)
Revenue from external customers
$
$
$
$
—
$
$
—
$
Segment Adjusted EBITDA
—
—
Total assets
—
Capital expenditures
—
—
—
As of June 30, 2016
Dark Fiber
Network
Colocation and Cloud
Zayo
Other
Corp/
Total
(in millions)
Total assets
$
$
$
$
$
$
$
Reconciliation from Total Segment Adjusted EBITDA to income/(loss) from operations before taxes:
For the three months ended September 30,
2016
2015
(in millions)
Total Segment Adjusted EBITDA
$
$
Interest expense
Depreciation and amortization expense
Transaction costs
—
Stock-based compensation
Foreign currency loss on intercompany loans
Non-cash loss on investments
Income/(loss) from operations before income taxes
$
$</t>
  </si>
  <si>
    <t>Subsequent Events</t>
  </si>
  <si>
    <t>Subsequent Events [Abstract]</t>
  </si>
  <si>
    <t>(13) SUBSEQUENT EVENTS
On October 3, 2016, the Company entered into a Membership Interest Purchase Agreement to acquire a data center in Santa Clara, California for $12.8 million. The data centers, located at 5101 Lafayette Street in Santa Clara added approximately 14,000 square feet of colocation space.</t>
  </si>
  <si>
    <t>Business and Basis of Presentation (Policies)</t>
  </si>
  <si>
    <t>Basis of Presentation</t>
  </si>
  <si>
    <t>Basis of Presentation
The accompanying condensed consolidated financial statements include all the accounts of the Company and its wholly-owned subsidiaries. All inter-company accounts and transactions have been eliminated in consolidation. The accompanying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solidated financial statements should, therefore, be read in conjunction with the consolidated financial statements and notes thereto for the year ended June 30, 2016 included in the Company’s Annual Report on Form 10-K for the year ended June 30, 2016. In the opinion of management, all adjustments considered necessary for a fair presentation of financial position, results of operations and cash flows of the Company have been included herein. Certain amounts in the prior period financial statements have been condensed to conform to the current period presentation and had no impact on reported net income or losses. The results of operations for the three months ended September 30, 2016 are not necessarily indicative of the operating results for any future interim period or the full year.
The Company’s fiscal year ends June 30 each year, and we refer to the fiscal year ended June 30, 2016 as “Fiscal 2016” and the fiscal year ending June 30, 2017 as “Fiscal 2017.”</t>
  </si>
  <si>
    <t>Earnings or Loss per Share</t>
  </si>
  <si>
    <t>Earnings or Loss per Share
Basic earnings or loss per share attributable to the Company’s common shareholders is computed by dividing net earnings or loss attributable to common shareholders by the weighted average number of common shares outstanding for the period. Diluted earnings or loss per share attributable to common shareholders presents the dilutive effect, if any, on a per share basis of potential common shares (such as restricted stock units) as if they had been vested or converted during the periods presented. No such items were included in the computation of diluted loss per share for the three months ended September 30, 2015 as the Company incurred a loss from operations in that period and the effect of inclusion would have been anti-dilutive.
The effect of 1.4 million incremental shares attributable to the release of Part A and Part B units upon vesting (treasury method) were included in the computation of diluted income per share for the three months ended September 30, 2016.</t>
  </si>
  <si>
    <t>Use of Estimates</t>
  </si>
  <si>
    <t>Use of Estimates
The preparation of the Company’s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and estimating the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Recently Issued Accounting Pronouncements</t>
  </si>
  <si>
    <t>Recently Issued Accounting Pronouncements
In August 2016, the Financial Accounting Standards Board (“FASB”) issued Accounting Standards Update (“ASU”) 2016-15, "Statement of Cash Flows (Topic 230): Classifications of Certain Cash Receipts and Cash Payments." The new standard provides guidance for eight changes with respect to how cash receipts and cash payments are classified in the statement of cash flows, with the objective of reducing diversity in practice. The standard is effective for fiscal years, and interim periods within those fiscal years, beginning after December 31, 2017 , with early adoption permitted. The Company does not plan to early adopt, nor does it expect the adoption of this new standard to have a material impact on its condensed consolidated financial statements.
In February 2016, the FASB issued ASU 2016-02, Leases . The new guidance supersedes existing guidance on accounting for leases in Topic 840 and is intended to increase the transparency and comparability of accounting for lease transactions. ASU 2016-02 requires most leases to be recognized on the balance sheet. Lessees will need to recognize a right-of-use asset and a lease liability for virtually all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but updated to align with certain changes to the lessee model and the new revenue recognition standard (ASU 2014-09). The ASU will require both quantitative and qualitative disclosures regarding key information about leasing arrangements. The standard is effective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evaluating the effect that ASU 2016-02 will have on its consolidated financial statements and related disclosures. The Company has not yet selected a transition method nor has it determined the effect of the standard on its ongoing financial reporting.
On March 30, 2016, the FASB issued ASU 2016-09, Improvements to Employee Share-Based Payment Accounting , which is intended to improve the accounting for share-based payment transactions as part of the FASB’s simplification initiative. The ASU changes five aspects of the accounting for share-based payment award transactions that will affect public companie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Company early-adopted ASU 2016-09 effective July 1, 2016. Excess tax benefits for share-based payments are now recognized against income tax expense rather than additional paid-in capital and are included in operating cash flows rather than financing cash flows. The recognition of excess tax benefits have been applied prospectively and prior periods have not been adjusted. The Company did not have any excess tax benefits for the three months ended September 30, 2016. In addition, the Company elected to change its accounting policy to account for forfeitures as they occur. The change was applied on a modified retrospective basis with a cumulative effect adjustment to accumulated deficit of $1.7 million as of July 1, 2016. Amendments related to minimum statutory tax withholding requirements and the classification of employee taxes paid on the statement of cash flows when an employer withholds shares for tax-withholding purposes have been adopted prospectively and did not have a material impact on the condensed consolidated financial statement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deferred the effective date to annual reporting periods and interim reporting periods within annual reporting periods beginning after December 15, 2017. Early adoption is permitted as of the original effective date or annual reporting periods and interim reporting periods within annual reporting periods beginning after December 15, 2016. The standard permits the use of either the retrospective or cumulative effect transition method. The Company is evaluating the effect that ASU 2014-09 will have on the Company and its consolidated financial statements and related disclosures. The Company has not yet selected a transition method nor has it determined the effect of the standard on its ongoing financial reporting.</t>
  </si>
  <si>
    <t>Acquisitions (Tables)</t>
  </si>
  <si>
    <t>Schedule of Acquisitions</t>
  </si>
  <si>
    <t>Clearview
Allstream
Viatel
Dallas Data
Acquisition date
April 1, 2016
January 15, 2016
December 31, 2015
December 31, 2015
(in millions)
Cash
$
—
$
$
$
—
Other current assets
—
Property and equipment
Deferred tax assets, net
—
—
Intangibles
—
Goodwill
—
—
Other assets
—
Total assets acquired
Current liabilities
—
Deferred revenue
—
Deferred tax liability, net
—
—
—
Other liabilities
—
Total liabilities assumed
—
Net assets acquired
Less cash acquired
—
—
Net consideration paid
$
$
$
$</t>
  </si>
  <si>
    <t>Goodwill (Tables)</t>
  </si>
  <si>
    <t>Schedule of Goodwill</t>
  </si>
  <si>
    <t>The following reflects the changes in the carrying amount of goodwill during the three months ended September 30, 2016:
Product Group
As of June 30, 2016
Foreign Currency
As of September 30, 2016
(in millions)
Dark Fiber
$
$
$
Waves
Sonet
—
Ethernet
—
IP
—
MIG
—
zColo
—
Cloud
—
Other
Total
$
$
$</t>
  </si>
  <si>
    <t>Intangible Assets (Tables)</t>
  </si>
  <si>
    <t>Schedule of Intangible Assets</t>
  </si>
  <si>
    <t>Gross Carrying Amount
Accumulated
Net
(in millions)
September 30, 2016
Finite-Lived Intangible Assets
Customer relationships
$
$
$
Trade names
—
Underlying rights
Total
Indefinite-Lived Intangible Assets
Certifications
—
Underlying Rights
—
Total
$
$
$
June 30, 2016
Finite-Lived Intangible Assets
Customer relationships
$
$
$
Trade names
—
Underlying rights
Total
Indefinite-Lived Intangible Assets
Certifications
—
Underlying Rights
—
Total
$
$
$</t>
  </si>
  <si>
    <t>Long-Term Debt (Tables)</t>
  </si>
  <si>
    <t>Schedule of Debt</t>
  </si>
  <si>
    <t>September 30,
June 30,
2016
2016
(in millions)
Term Loan Facility due 2021
$
$
6.00% Senior Unsecured Notes due 2023
6.375% Senior Unsecured Notes due 2025
Total debt obligations
Unamortized discount on Term Loan Facility
Unamortized premium on 6.00% Senior Unsecured Notes due 2023
Unamortized discount on 6.375% Senior Unsecured Notes due 2025
Unamortized debt issuance costs
Carrying value of debt
$
$</t>
  </si>
  <si>
    <t>Stock-Based Compensation (Tables)</t>
  </si>
  <si>
    <t>Schedule of Employee Service Share-based Compensation Allocation of Recognized Period Costs</t>
  </si>
  <si>
    <t>Three Months Ended September 30,
2016
2015
(in millions)
Included in:
Operating costs
$
$
Selling, general and administrative expenses
Total stock-based compensation expense
$
$
CII common units
$
$
Part A restricted stock units
Part B restricted stock units
Part C restricted stock units
Total stock-based compensation expense
$
$</t>
  </si>
  <si>
    <t>Summary Of Part B RSU Issuance</t>
  </si>
  <si>
    <t>The table below reflects the total Part B RSUs granted during Fiscal 2017 and 2016, the maximum eligible shares of the Company’s stock that the respective Part B RSU grant could be converted into shares of the Company’s common stock, and the grant date fair value per Part B RSU:
During the three months ended
September 30,
Part B RSUs granted
Maximum eligible shares of the Company's common stock
Grant date fair value per Part B RSU
$
During the three months ended
June 30,
March 31,
December 31,
September 30,
Part B RSUs granted
Maximum eligible shares of the Company's common stock
Grant date fair value per Part B RSU
$
$
$
$
Units converted to Company's common stock at vesting date
n/a
n/a
n/a</t>
  </si>
  <si>
    <t>Part A Restricted Stock Units [Member]</t>
  </si>
  <si>
    <t>Summary Of Restricted Stock Units Activity</t>
  </si>
  <si>
    <t>The following table summarizes the Company’s Part A RSU activity for the three months ended September 30, 2016:
Number of Part A
Weighted average
Weighted average
Outstanding at July 1, 2016
$
Granted
Vested
Forfeited
n/a
Outstanding at September 30, 2016
$</t>
  </si>
  <si>
    <t>Part B Restricted Stock Units [Member]</t>
  </si>
  <si>
    <t>The following table summarizes the Company’s Part B RSU activity for the three months ended September 30, 2016:
Number of Part B
Weighted average
Weighted average
Outstanding at July 1, 2016
$
Granted
Vested
Forfeited
n/a
Outstanding at September 30, 2016
$</t>
  </si>
  <si>
    <t>Fair Value Measurements (Tables)</t>
  </si>
  <si>
    <t>Schedule of Financial Instruments Measured at Fair Value on a Recurring Basis</t>
  </si>
  <si>
    <t>Level
September 30, 2016
June 30, 2016
Liabilities Recorded at Fair Value in the Financial Statements:
(in millions)
Interest rate swap
Level 2
$
$</t>
  </si>
  <si>
    <t>Related Party Transactions (Tables)</t>
  </si>
  <si>
    <t>Revenue and Expense Transactions Recognized</t>
  </si>
  <si>
    <t>Three Months Ended September 30,
2016
2015
(in millions)
Revenues
$
$
Operating costs
$
$</t>
  </si>
  <si>
    <t>Segment Reporting (Tables)</t>
  </si>
  <si>
    <t>Summary of Financial Information by Segments</t>
  </si>
  <si>
    <t>As of and for the three months ended September 30, 2016
Dark Fiber
Network
Colocation and Cloud
Zayo
Other
Corp/
Total
(in millions)
Revenue from external customers
$
$
$
$
$
$
—
$
Segment Adjusted EBITDA
—
Total assets
Capital expenditures
—
—
As of and for the three months ended September 30, 2015
Dark Fiber
Network
Colocation and Cloud
Zayo
Other
Corp/
Total
(in millions)
Revenue from external customers
$
$
$
$
—
$
$
—
$
Segment Adjusted EBITDA
—
—
Total assets
—
Capital expenditures
—
—
—
As of June 30, 2016
Dark Fiber
Network
Colocation and Cloud
Zayo
Other
Corp/
Total
(in millions)
Total assets
$
$
$
$
$
$
$</t>
  </si>
  <si>
    <t>Reconciliation from Total Segment Adjusted EBITDA to income/(loss) from operations before taxes</t>
  </si>
  <si>
    <t>For the three months ended September 30,
2016
2015
(in millions)
Total Segment Adjusted EBITDA
$
$
Interest expense
Depreciation and amortization expense
Transaction costs
—
Stock-based compensation
Foreign currency loss on intercompany loans
Non-cash loss on investments
Income/(loss) from operations before income taxes
$
$</t>
  </si>
  <si>
    <t>Business and Basis of Presentation (Details) shares in Millions, $ in Millions</t>
  </si>
  <si>
    <t>Sep. 30, 2016USD ($)shares</t>
  </si>
  <si>
    <t>Incremental shares attributable to the release of Part A and Part B units upon vesting included in the computation of diluted income per share | shares</t>
  </si>
  <si>
    <t>Accounting Standards Update 2016-09 [Member]</t>
  </si>
  <si>
    <t>Cumulative effect adjustment resulting from adoption of ASU 2016-09 (Note 1) | $</t>
  </si>
  <si>
    <t>Acquisitions (Narrative) (Details) € in Millions, CAD in Millions, $ in Millions</t>
  </si>
  <si>
    <t>Apr. 01, 2016USD ($)ft²item</t>
  </si>
  <si>
    <t>Jan. 15, 2016CADbuildingitemmi</t>
  </si>
  <si>
    <t>Jan. 15, 2016USD ($)buildingitemmi</t>
  </si>
  <si>
    <t>Dec. 31, 2015EUR (€)ft²</t>
  </si>
  <si>
    <t>Dec. 31, 2015USD ($)ft²</t>
  </si>
  <si>
    <t>Sep. 30, 2016CADitem</t>
  </si>
  <si>
    <t>Sep. 30, 2016EUR (€)item</t>
  </si>
  <si>
    <t>Sep. 30, 2016USD ($)item</t>
  </si>
  <si>
    <t>Jan. 15, 2016USD ($)</t>
  </si>
  <si>
    <t>Business Acquisition [Line Items]</t>
  </si>
  <si>
    <t>Number of business combinations completed | item</t>
  </si>
  <si>
    <t>Acquisition related costs</t>
  </si>
  <si>
    <t>Clearview</t>
  </si>
  <si>
    <t>Business acquisition, percentage of voting interests acquired</t>
  </si>
  <si>
    <t>100.00%</t>
  </si>
  <si>
    <t>Net consideration paid</t>
  </si>
  <si>
    <t>Purchase price, held in escrow</t>
  </si>
  <si>
    <t>Number of data centers acquired | item</t>
  </si>
  <si>
    <t>Acquired facility size (in square feet) | ft²</t>
  </si>
  <si>
    <t>Allstream</t>
  </si>
  <si>
    <t>Working capital and other liabilities assumed in the acquisition</t>
  </si>
  <si>
    <t>Additional Route Miles Acquired | mi</t>
  </si>
  <si>
    <t>Long-Haul Fiber Network Acquired | mi</t>
  </si>
  <si>
    <t>Metro Fiber Network Acquired | mi</t>
  </si>
  <si>
    <t>Network concentrating net buildings | building</t>
  </si>
  <si>
    <t>Number of metropolitan markets | item</t>
  </si>
  <si>
    <t>Other post retirement benefits plan liability assumed</t>
  </si>
  <si>
    <t>Viatel</t>
  </si>
  <si>
    <t>Refund of escrow reflected as a cash inflow from investing activitie</t>
  </si>
  <si>
    <t>Dallas Data Center</t>
  </si>
  <si>
    <t>Acquisitions (Schedule of Acquisition) (Details) - USD ($) $ in Millions</t>
  </si>
  <si>
    <t>Apr. 01, 2016</t>
  </si>
  <si>
    <t>Jan. 15, 2016</t>
  </si>
  <si>
    <t>Dec. 31, 2015</t>
  </si>
  <si>
    <t>Other current assets</t>
  </si>
  <si>
    <t>Property and equipment</t>
  </si>
  <si>
    <t>Deferred tax assets, net</t>
  </si>
  <si>
    <t>Intangibles</t>
  </si>
  <si>
    <t>Total assets acquired</t>
  </si>
  <si>
    <t>Deferred revenue</t>
  </si>
  <si>
    <t>Other liabilities</t>
  </si>
  <si>
    <t>Total liabilities assumed</t>
  </si>
  <si>
    <t>Net assets acquired</t>
  </si>
  <si>
    <t>Cash</t>
  </si>
  <si>
    <t>Less cash acquired</t>
  </si>
  <si>
    <t>Deferred tax liability, net</t>
  </si>
  <si>
    <t>Goodwill (Narrative) (Details) - USD ($) $ in Millions</t>
  </si>
  <si>
    <t>Goodwill (Schedule Of Goodwill) (Details) $ in Millions</t>
  </si>
  <si>
    <t>Goodwill [Line Items]</t>
  </si>
  <si>
    <t>Goodwill, beginning Balance</t>
  </si>
  <si>
    <t>Foreign Currency Translation and Other</t>
  </si>
  <si>
    <t>Goodwill, ending balance</t>
  </si>
  <si>
    <t>Dark Fiber [Member]</t>
  </si>
  <si>
    <t>Waves [Member]</t>
  </si>
  <si>
    <t>Sonet [Member]</t>
  </si>
  <si>
    <t>Ethernet [Member]</t>
  </si>
  <si>
    <t>IP [Member]</t>
  </si>
  <si>
    <t>MIG [Member]</t>
  </si>
  <si>
    <t>zColo [Member]</t>
  </si>
  <si>
    <t>Cloud [Member]</t>
  </si>
  <si>
    <t>Other [Member]</t>
  </si>
  <si>
    <t>Intangible Assets (Schedule of Identifiable Acquisition Related Intangible Assets) (Details) - USD ($) $ in Millions</t>
  </si>
  <si>
    <t>Schedule Of Intangible Assets Net Excluding Goodwill [Line Items]</t>
  </si>
  <si>
    <t>Gross Carrying Amount</t>
  </si>
  <si>
    <t>Accumulated Amortization</t>
  </si>
  <si>
    <t>Total Net</t>
  </si>
  <si>
    <t>Intangible Assets, Gross (Excluding Goodwill)</t>
  </si>
  <si>
    <t>Intangible Assets, Net</t>
  </si>
  <si>
    <t>Certifications [Member]</t>
  </si>
  <si>
    <t>Gross Carrying Amount, Indefinite-lived Intangibles</t>
  </si>
  <si>
    <t>Indefinite-Lived Underlying Rights [Member]</t>
  </si>
  <si>
    <t>Customer relationships [Member]</t>
  </si>
  <si>
    <t>Trade names [Member]</t>
  </si>
  <si>
    <t>Finite-Lived Underlying rights [Member]</t>
  </si>
  <si>
    <t>Long-Term Debt (Summary of Long-Term Debt) (Details) - USD ($) $ in Millions</t>
  </si>
  <si>
    <t>Apr. 14, 2016</t>
  </si>
  <si>
    <t>Debt Instrument [Line Items]</t>
  </si>
  <si>
    <t>Debt obligations</t>
  </si>
  <si>
    <t>Unamortized debt issuance costs</t>
  </si>
  <si>
    <t>Carrying value of debt</t>
  </si>
  <si>
    <t>6.00% Senior Notes due 2023 [Member]</t>
  </si>
  <si>
    <t>Interest rate</t>
  </si>
  <si>
    <t>6.00%</t>
  </si>
  <si>
    <t>6.375% Senior Notes due 2025 [Member]</t>
  </si>
  <si>
    <t>6.375%</t>
  </si>
  <si>
    <t>Term Loan Facility due 2021 [Member]</t>
  </si>
  <si>
    <t>Unamortized discount</t>
  </si>
  <si>
    <t>Unsecured Debt [Member] | 10.125% Senior Notes due 2020 [Member]</t>
  </si>
  <si>
    <t>10.125%</t>
  </si>
  <si>
    <t>Unsecured Debt [Member] | 6.00% Senior Notes due 2023 [Member]</t>
  </si>
  <si>
    <t>Unamortized premium</t>
  </si>
  <si>
    <t>Unsecured Debt [Member] | 6.375% Senior Notes due 2025 [Member]</t>
  </si>
  <si>
    <t>Long-Term Debt (Narrative) (Details) - USD ($) $ in Millions</t>
  </si>
  <si>
    <t>Jul. 22, 2016</t>
  </si>
  <si>
    <t>May 06, 2015</t>
  </si>
  <si>
    <t>Aug. 13, 2012</t>
  </si>
  <si>
    <t>Redemption of debt</t>
  </si>
  <si>
    <t>Loss on extinguishment of debt</t>
  </si>
  <si>
    <t>Secured debt ratio</t>
  </si>
  <si>
    <t>Debt issuance costs</t>
  </si>
  <si>
    <t>Accumulated amortization</t>
  </si>
  <si>
    <t>Interest expense associated with the amortization of debt issuance costs</t>
  </si>
  <si>
    <t>Fair value of interest rate swaps</t>
  </si>
  <si>
    <t>Interest Rate Swap [Member]</t>
  </si>
  <si>
    <t>Derivative, notional amount</t>
  </si>
  <si>
    <t>Derivative, fixed interest rate</t>
  </si>
  <si>
    <t>1.67%</t>
  </si>
  <si>
    <t>Derivative, floor rate</t>
  </si>
  <si>
    <t>1.25%</t>
  </si>
  <si>
    <t>Change in fair value of interest rate swap</t>
  </si>
  <si>
    <t>Secured Debt [Member] | Revolver [Member]</t>
  </si>
  <si>
    <t>Line of credit facility maximum borrowing capacity</t>
  </si>
  <si>
    <t>Weighted average interest rate (including margins)</t>
  </si>
  <si>
    <t>3.60%</t>
  </si>
  <si>
    <t>3.40%</t>
  </si>
  <si>
    <t>Outstanding letters of credit</t>
  </si>
  <si>
    <t>Remaining borrowing capacity</t>
  </si>
  <si>
    <t>Percentage of excess revolver committed to debt payments</t>
  </si>
  <si>
    <t>35.00%</t>
  </si>
  <si>
    <t>Secured Debt [Member] | Letter Of Credit [Member]</t>
  </si>
  <si>
    <t>Unused commitment, percentage</t>
  </si>
  <si>
    <t>0.25%</t>
  </si>
  <si>
    <t>Payment towards principal</t>
  </si>
  <si>
    <t>Percentage of excess cash flows committed to debt payments</t>
  </si>
  <si>
    <t>50.00%</t>
  </si>
  <si>
    <t>Discount on debt</t>
  </si>
  <si>
    <t>3.75%</t>
  </si>
  <si>
    <t>3.90%</t>
  </si>
  <si>
    <t>Incremental Term Loan [Member]</t>
  </si>
  <si>
    <t>Line of credit facility increase to borrowing capacity</t>
  </si>
  <si>
    <t>Priced percent of additional line of credit</t>
  </si>
  <si>
    <t>99.00%</t>
  </si>
  <si>
    <t>Credit Agreement</t>
  </si>
  <si>
    <t>Minimum | Secured Debt [Member] | Revolver [Member]</t>
  </si>
  <si>
    <t>Maximum</t>
  </si>
  <si>
    <t>Total indebtedness ratio</t>
  </si>
  <si>
    <t>Maximum | Secured Debt [Member] | Revolver [Member]</t>
  </si>
  <si>
    <t>0.375%</t>
  </si>
  <si>
    <t>Interest rate of debt redeemed</t>
  </si>
  <si>
    <t>6.375% Senior Notes due 2025 [Member] | Unsecured Debt [Member]</t>
  </si>
  <si>
    <t>6.375% New Senior Notes due 2025 [Member] | Unsecured Debt [Member]</t>
  </si>
  <si>
    <t>Debt instrument, face amount</t>
  </si>
  <si>
    <t>Priced percent of new debt</t>
  </si>
  <si>
    <t>97.10%</t>
  </si>
  <si>
    <t>10.125% Senior Notes due 2020 [Member] | Unsecured Debt [Member]</t>
  </si>
  <si>
    <t>Redemption premium and accrued interest included in redemption amount</t>
  </si>
  <si>
    <t>LIBOR | Term Loan Facility due 2021 [Member]</t>
  </si>
  <si>
    <t>Interest rate decrease</t>
  </si>
  <si>
    <t>Spread on interest rate</t>
  </si>
  <si>
    <t>(2.75%)</t>
  </si>
  <si>
    <t>2.75%</t>
  </si>
  <si>
    <t>LIBOR | Incremental Term Loan [Member]</t>
  </si>
  <si>
    <t>0.75%</t>
  </si>
  <si>
    <t>3.50%</t>
  </si>
  <si>
    <t>LIBOR | Minimum | Secured Debt [Member] | Letter Of Credit [Member]</t>
  </si>
  <si>
    <t>2.00%</t>
  </si>
  <si>
    <t>LIBOR | Minimum | Term Loan Facility due 2021 [Member]</t>
  </si>
  <si>
    <t>1.00%</t>
  </si>
  <si>
    <t>LIBOR | Minimum | Incremental Term Loan [Member]</t>
  </si>
  <si>
    <t>LIBOR | Maximum | Secured Debt [Member] | Letter Of Credit [Member]</t>
  </si>
  <si>
    <t>3.00%</t>
  </si>
  <si>
    <t>Income Taxes (Narrative) (Details)</t>
  </si>
  <si>
    <t>12 Months Ended</t>
  </si>
  <si>
    <t>Operating Loss Carryforwards [Line Items]</t>
  </si>
  <si>
    <t>Effective tax rates</t>
  </si>
  <si>
    <t>29.80%</t>
  </si>
  <si>
    <t>21.60%</t>
  </si>
  <si>
    <t>Reduction in UK corporation tax (as a percent)</t>
  </si>
  <si>
    <t>7.40%</t>
  </si>
  <si>
    <t>Foreign Tax Authority [Member]</t>
  </si>
  <si>
    <t>Main rate of corporation tax</t>
  </si>
  <si>
    <t>17.00%</t>
  </si>
  <si>
    <t>18.00%</t>
  </si>
  <si>
    <t>Equity (Narrative) (Details) $ in Millions</t>
  </si>
  <si>
    <t>Increase in additional paid-in capital associated with stock-based compensation expense</t>
  </si>
  <si>
    <t>Stock-Based Compensation (Summary of Stock-based Compensation Expense Liability and Equity Classified Awards Included in Consolidated Statements of Operations) (Details) - USD ($) $ in Millions</t>
  </si>
  <si>
    <t>Employee Service Share Based Compensation Allocation Of Recognized Period Costs [Line Items]</t>
  </si>
  <si>
    <t>Total stock-based compensation expense</t>
  </si>
  <si>
    <t>Operating Costs [Member]</t>
  </si>
  <si>
    <t>Selling, General and Administrative Expenses [Member]</t>
  </si>
  <si>
    <t>Part C Restricted Stock Units [Member]</t>
  </si>
  <si>
    <t>CII [Member]</t>
  </si>
  <si>
    <t>Stock-Based Compensation (Narrative) (Details) - USD ($) $ in Millions</t>
  </si>
  <si>
    <t>Oct. 16, 2014</t>
  </si>
  <si>
    <t>Mar. 31, 2016</t>
  </si>
  <si>
    <t>Share Based Compensation Arrangement By Share Based Payment Award [Line Items]</t>
  </si>
  <si>
    <t>Shares authorized</t>
  </si>
  <si>
    <t>Number of RSUs, Granted</t>
  </si>
  <si>
    <t>PCIP [Member]</t>
  </si>
  <si>
    <t>Incentive plan termination period</t>
  </si>
  <si>
    <t>10 years</t>
  </si>
  <si>
    <t>Common unit unvested</t>
  </si>
  <si>
    <t>Unrecognized compensation cost</t>
  </si>
  <si>
    <t>Award recorded as liability</t>
  </si>
  <si>
    <t>Stock-Based Compensation (Summary Of Restricted Stock Units Activity) (Details) - $ / shares</t>
  </si>
  <si>
    <t>Weighted average grant-date fair value per share, Granted</t>
  </si>
  <si>
    <t>Number of RSUs, Outstanding beginning balance</t>
  </si>
  <si>
    <t>Number of RSUs, Vested</t>
  </si>
  <si>
    <t>Number of RSUs, Forfeited</t>
  </si>
  <si>
    <t>Number of RSUs, Outstanding ending balance</t>
  </si>
  <si>
    <t>Weighted average grant-date fair value per share, Outstanding beginning balance</t>
  </si>
  <si>
    <t>Weighted average grant-date fair value per share, vested</t>
  </si>
  <si>
    <t>Weighted average grant-date fair value per share, Forfeited</t>
  </si>
  <si>
    <t>Weighted average grant-date fair value per share, Outstanding ending balance</t>
  </si>
  <si>
    <t>Weighted average remaining contractual term in months</t>
  </si>
  <si>
    <t>8 months</t>
  </si>
  <si>
    <t>7 months 27 days</t>
  </si>
  <si>
    <t>5 months 27 days</t>
  </si>
  <si>
    <t>6 months 6 days</t>
  </si>
  <si>
    <t>Stock-Based Compensation (Summary Of Part B RSUs Granted, Maximum Eligible Shares Of Stock And Grant Date Fair Value Per Part B RSU) (Details) - $ / shares</t>
  </si>
  <si>
    <t>Part B RSUs granted</t>
  </si>
  <si>
    <t>Maximum eligible shares of the Company's common stock</t>
  </si>
  <si>
    <t>Grant date fair value</t>
  </si>
  <si>
    <t>Units converted to the Company's common stock</t>
  </si>
  <si>
    <t>Fair Value Measurements (Narrative) (Details) - USD ($) $ in Millions</t>
  </si>
  <si>
    <t>Fair Value Assets And Liabilities Measured On Recurring And Nonrecurring Basis [Line Items]</t>
  </si>
  <si>
    <t>Carrying value of the notes</t>
  </si>
  <si>
    <t>Hypothetical annual interest expense</t>
  </si>
  <si>
    <t>Hypothetical increase to interest rate swap fair value</t>
  </si>
  <si>
    <t>Hypothetical interest rate increase</t>
  </si>
  <si>
    <t>Term Loan Facility due 2021 [Member] | LIBOR</t>
  </si>
  <si>
    <t>Floor rate</t>
  </si>
  <si>
    <t>Notes [Member]</t>
  </si>
  <si>
    <t>Fair value of the notes</t>
  </si>
  <si>
    <t>Fair Value Measurements (Schedule Of Financial Instruments Measured At Fair Value On A Recurring Basis) (Details) - USD ($) $ in Millions</t>
  </si>
  <si>
    <t>Level 2 [Member]</t>
  </si>
  <si>
    <t>Commitments and Contingencies (Narrative) (Details) $ in Millions</t>
  </si>
  <si>
    <t>Purchase commitments</t>
  </si>
  <si>
    <t>Related Party Transactions (Schedule of Revenue and Expense Transactions) (Details) - OVS [Member] - USD ($) $ in Millions</t>
  </si>
  <si>
    <t>Related Party Transaction [Line Items]</t>
  </si>
  <si>
    <t>Revenues</t>
  </si>
  <si>
    <t>Operating costs</t>
  </si>
  <si>
    <t>Related Party Transactions (Narrative) (Details) - USD ($) $ in Millions</t>
  </si>
  <si>
    <t>Dan Caruso [Member] | Aircraft Reimbursement [Member]</t>
  </si>
  <si>
    <t>Payable to related party settled</t>
  </si>
  <si>
    <t>Segment Reporting (Narrative) (Details)</t>
  </si>
  <si>
    <t>Sep. 30, 2016customeritem</t>
  </si>
  <si>
    <t>Dark Fiber Solutions [Member] | Minimum</t>
  </si>
  <si>
    <t>Segment Reporting Information [Line Items]</t>
  </si>
  <si>
    <t>Number of dark fiber pairs leased to customers</t>
  </si>
  <si>
    <t>Contract term</t>
  </si>
  <si>
    <t>3 years</t>
  </si>
  <si>
    <t>Dark Fiber Solutions [Member] | Maximum</t>
  </si>
  <si>
    <t>20 years</t>
  </si>
  <si>
    <t>Network Connectivity [Member] | Minimum</t>
  </si>
  <si>
    <t>2 years</t>
  </si>
  <si>
    <t>Network Connectivity [Member] | Maximum</t>
  </si>
  <si>
    <t>5 years</t>
  </si>
  <si>
    <t>Colocation and Cloud Infrastructure [Member] | Minimum</t>
  </si>
  <si>
    <t>Colocation and Cloud Infrastructure [Member] | Maximum</t>
  </si>
  <si>
    <t>Zayo Canada [Member]</t>
  </si>
  <si>
    <t>Number of customers that can be serviced | customer</t>
  </si>
  <si>
    <t>1 year</t>
  </si>
  <si>
    <t>Segment Reporting (Summary of Financial Information by Segments) (Details) - USD ($) $ in Millions</t>
  </si>
  <si>
    <t>Revenue from external customers</t>
  </si>
  <si>
    <t>Segment Adjusted EBITDA</t>
  </si>
  <si>
    <t>Capital expenditures</t>
  </si>
  <si>
    <t>Dark Fiber Solutions [Member]</t>
  </si>
  <si>
    <t>Network Connectivity [Member]</t>
  </si>
  <si>
    <t>Colocation and Cloud Infrastructure [Member]</t>
  </si>
  <si>
    <t>Corporate/Eliminations [Member]</t>
  </si>
  <si>
    <t>Segment Reporting (Reconciliation from Segment Adjusted EBITDA to Net Loss from Continuing Operations) (Details) - USD ($) $ in Millions</t>
  </si>
  <si>
    <t>Total Segment Adjusted EBITDA</t>
  </si>
  <si>
    <t>(Provision)/benefit for income taxes</t>
  </si>
  <si>
    <t>Depreciation and amortization expense</t>
  </si>
  <si>
    <t>Transaction costs</t>
  </si>
  <si>
    <t>Subsequent Events (Narrative) (Details) - Subsequent Event - Santa Clara Data Center [Member] $ in Millions</t>
  </si>
  <si>
    <t>Oct. 03, 2016USD ($)ft²</t>
  </si>
  <si>
    <t>Subsequent Event [Line Items]</t>
  </si>
  <si>
    <t>Cash paid for acquisitions, net of cash acquired | $</t>
  </si>
  <si>
    <t>Facility Acquired size | ft²</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_(&quot;$ &quot;#,##0.000_);_(&quot;$ &quot;(#,##0.000)" numFmtId="168"/>
    <numFmt formatCode="_(&quot;$ &quot;#,##0.00_);_(&quot;$ &quot;(#,##0.00)" numFmtId="169"/>
    <numFmt formatCode="_(&quot;CAD &quot;#,##0.0_);_(&quot;CAD &quot;(#,##0.0)" numFmtId="170"/>
    <numFmt formatCode="_(&quot;CAD &quot;#,##0_);_(&quot;CAD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7</v>
      </c>
    </row>
    <row r="8" spans="1:3">
      <c s="4" r="A8" t="s">
        <v>12</v>
      </c>
      <c s="5" r="B8" t="s">
        <v>13</v>
      </c>
    </row>
    <row r="9" spans="1:3">
      <c s="4" r="A9" t="s">
        <v>14</v>
      </c>
      <c s="4" r="B9" t="s">
        <v>15</v>
      </c>
    </row>
    <row r="10" spans="1:3">
      <c s="4" r="A10" t="s">
        <v>16</v>
      </c>
      <c s="6" r="B10" t="n">
        <v>1608249</v>
      </c>
    </row>
    <row r="11" spans="1:3">
      <c s="4" r="A11" t="s">
        <v>17</v>
      </c>
      <c s="4" r="B11" t="s">
        <v>18</v>
      </c>
    </row>
    <row r="12" spans="1:3">
      <c s="4" r="A12" t="s">
        <v>19</v>
      </c>
      <c s="4" r="B12" t="s">
        <v>20</v>
      </c>
    </row>
    <row r="13" spans="1:3">
      <c s="4" r="A13" t="s">
        <v>21</v>
      </c>
      <c s="4" r="B13" t="s">
        <v>22</v>
      </c>
    </row>
    <row r="14" spans="1:3">
      <c s="4" r="A14" t="s">
        <v>23</v>
      </c>
      <c s="6" r="C14" t="n">
        <v>243119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34</v>
      </c>
      <c s="2" r="B1" t="s">
        <v>1</v>
      </c>
    </row>
    <row r="2" spans="1:2">
      <c s="2" r="B2" t="s">
        <v>2</v>
      </c>
    </row>
    <row r="3" spans="1:2">
      <c s="3" r="A3" t="s">
        <v>151</v>
      </c>
    </row>
    <row r="4" spans="1:2">
      <c s="4" r="A4" t="s">
        <v>34</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93</v>
      </c>
      <c s="8" r="C3" t="n">
        <v>170.7</v>
      </c>
    </row>
    <row r="4" spans="1:3">
      <c s="4" r="A4" t="s">
        <v>28</v>
      </c>
      <c s="9" r="B4" t="n">
        <v>148.4</v>
      </c>
      <c s="9" r="C4" t="n">
        <v>148.4</v>
      </c>
    </row>
    <row r="5" spans="1:3">
      <c s="4" r="A5" t="s">
        <v>29</v>
      </c>
      <c s="9" r="B5" t="n">
        <v>62.7</v>
      </c>
      <c s="9" r="C5" t="n">
        <v>68.8</v>
      </c>
    </row>
    <row r="6" spans="1:3">
      <c s="4" r="A6" t="s">
        <v>30</v>
      </c>
      <c s="9" r="B6" t="n">
        <v>7.3</v>
      </c>
      <c s="9" r="C6" t="n">
        <v>9.199999999999999</v>
      </c>
    </row>
    <row r="7" spans="1:3">
      <c s="4" r="A7" t="s">
        <v>31</v>
      </c>
      <c s="9" r="B7" t="n">
        <v>411.4</v>
      </c>
      <c s="9" r="C7" t="n">
        <v>397.1</v>
      </c>
    </row>
    <row r="8" spans="1:3">
      <c s="4" r="A8" t="s">
        <v>32</v>
      </c>
      <c s="9" r="B8" t="n">
        <v>4169.1</v>
      </c>
      <c s="9" r="C8" t="n">
        <v>4079.5</v>
      </c>
    </row>
    <row r="9" spans="1:3">
      <c s="4" r="A9" t="s">
        <v>33</v>
      </c>
      <c s="9" r="B9" t="n">
        <v>921.3</v>
      </c>
      <c s="9" r="C9" t="n">
        <v>934.9</v>
      </c>
    </row>
    <row r="10" spans="1:3">
      <c s="4" r="A10" t="s">
        <v>34</v>
      </c>
      <c s="9" r="B10" t="n">
        <v>1210.6</v>
      </c>
      <c s="9" r="C10" t="n">
        <v>1214.5</v>
      </c>
    </row>
    <row r="11" spans="1:3">
      <c s="4" r="A11" t="s">
        <v>35</v>
      </c>
      <c s="6" r="B11" t="n">
        <v>7</v>
      </c>
      <c s="6" r="C11" t="n">
        <v>7</v>
      </c>
    </row>
    <row r="12" spans="1:3">
      <c s="4" r="A12" t="s">
        <v>30</v>
      </c>
      <c s="9" r="B12" t="n">
        <v>114.6</v>
      </c>
      <c s="9" r="C12" t="n">
        <v>94.5</v>
      </c>
    </row>
    <row r="13" spans="1:3">
      <c s="4" r="A13" t="s">
        <v>36</v>
      </c>
      <c s="6" r="B13" t="n">
        <v>6834</v>
      </c>
      <c s="9" r="C13" t="n">
        <v>6727.5</v>
      </c>
    </row>
    <row r="14" spans="1:3">
      <c s="3" r="A14" t="s">
        <v>37</v>
      </c>
    </row>
    <row r="15" spans="1:3">
      <c s="4" r="A15" t="s">
        <v>38</v>
      </c>
      <c s="9" r="B15" t="n">
        <v>56.1</v>
      </c>
      <c s="6" r="C15" t="n">
        <v>97</v>
      </c>
    </row>
    <row r="16" spans="1:3">
      <c s="4" r="A16" t="s">
        <v>39</v>
      </c>
      <c s="9" r="B16" t="n">
        <v>255.4</v>
      </c>
      <c s="9" r="C16" t="n">
        <v>225.7</v>
      </c>
    </row>
    <row r="17" spans="1:3">
      <c s="4" r="A17" t="s">
        <v>40</v>
      </c>
      <c s="9" r="B17" t="n">
        <v>64.59999999999999</v>
      </c>
      <c s="9" r="C17" t="n">
        <v>28.6</v>
      </c>
    </row>
    <row r="18" spans="1:3">
      <c s="4" r="A18" t="s">
        <v>41</v>
      </c>
      <c s="9" r="B18" t="n">
        <v>5.9</v>
      </c>
      <c s="9" r="C18" t="n">
        <v>5.8</v>
      </c>
    </row>
    <row r="19" spans="1:3">
      <c s="4" r="A19" t="s">
        <v>42</v>
      </c>
      <c s="9" r="B19" t="n">
        <v>126.8</v>
      </c>
      <c s="9" r="C19" t="n">
        <v>129.4</v>
      </c>
    </row>
    <row r="20" spans="1:3">
      <c s="4" r="A20" t="s">
        <v>43</v>
      </c>
      <c s="9" r="B20" t="n">
        <v>508.8</v>
      </c>
      <c s="9" r="C20" t="n">
        <v>486.5</v>
      </c>
    </row>
    <row r="21" spans="1:3">
      <c s="4" r="A21" t="s">
        <v>44</v>
      </c>
      <c s="9" r="B21" t="n">
        <v>4088.1</v>
      </c>
      <c s="9" r="C21" t="n">
        <v>4085.3</v>
      </c>
    </row>
    <row r="22" spans="1:3">
      <c s="4" r="A22" t="s">
        <v>45</v>
      </c>
      <c s="6" r="B22" t="n">
        <v>46</v>
      </c>
      <c s="9" r="C22" t="n">
        <v>44.9</v>
      </c>
    </row>
    <row r="23" spans="1:3">
      <c s="4" r="A23" t="s">
        <v>46</v>
      </c>
      <c s="9" r="B23" t="n">
        <v>823.1</v>
      </c>
      <c s="9" r="C23" t="n">
        <v>793.3</v>
      </c>
    </row>
    <row r="24" spans="1:3">
      <c s="4" r="A24" t="s">
        <v>35</v>
      </c>
      <c s="9" r="B24" t="n">
        <v>44.9</v>
      </c>
      <c s="9" r="C24" t="n">
        <v>41.3</v>
      </c>
    </row>
    <row r="25" spans="1:3">
      <c s="4" r="A25" t="s">
        <v>47</v>
      </c>
      <c s="9" r="B25" t="n">
        <v>67.2</v>
      </c>
      <c s="6" r="C25" t="n">
        <v>57</v>
      </c>
    </row>
    <row r="26" spans="1:3">
      <c s="4" r="A26" t="s">
        <v>48</v>
      </c>
      <c s="9" r="B26" t="n">
        <v>5578.1</v>
      </c>
      <c s="9" r="C26" t="n">
        <v>5508.3</v>
      </c>
    </row>
    <row r="27" spans="1:3">
      <c s="4" r="A27" t="s">
        <v>49</v>
      </c>
      <c s="4" r="B27" t="s">
        <v>50</v>
      </c>
      <c s="4" r="C27" t="s">
        <v>50</v>
      </c>
    </row>
    <row r="28" spans="1:3">
      <c s="3" r="A28" t="s">
        <v>51</v>
      </c>
    </row>
    <row r="29" spans="1:3">
      <c s="4" r="A29" t="s">
        <v>52</v>
      </c>
      <c s="9" r="B29" t="n">
        <v>0.2</v>
      </c>
      <c s="9" r="C29" t="n">
        <v>0.2</v>
      </c>
    </row>
    <row r="30" spans="1:3">
      <c s="4" r="A30" t="s">
        <v>53</v>
      </c>
      <c s="9" r="B30" t="n">
        <v>1803.6</v>
      </c>
      <c s="9" r="C30" t="n">
        <v>1777.6</v>
      </c>
    </row>
    <row r="31" spans="1:3">
      <c s="4" r="A31" t="s">
        <v>54</v>
      </c>
      <c s="9" r="B31" t="n">
        <v>1.2</v>
      </c>
      <c s="9" r="C31" t="n">
        <v>4.5</v>
      </c>
    </row>
    <row r="32" spans="1:3">
      <c s="4" r="A32" t="s">
        <v>55</v>
      </c>
      <c s="9" r="B32" t="n">
        <v>-549.1</v>
      </c>
      <c s="9" r="C32" t="n">
        <v>-563.1</v>
      </c>
    </row>
    <row r="33" spans="1:3">
      <c s="4" r="A33" t="s">
        <v>56</v>
      </c>
      <c s="9" r="B33" t="n">
        <v>1255.9</v>
      </c>
      <c s="9" r="C33" t="n">
        <v>1219.2</v>
      </c>
    </row>
    <row r="34" spans="1:3">
      <c s="4" r="A34" t="s">
        <v>57</v>
      </c>
      <c s="7" r="B34" t="n">
        <v>6834</v>
      </c>
      <c s="8" r="C34" t="n">
        <v>672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s="1" r="A1" t="s">
        <v>184</v>
      </c>
      <c s="2" r="B1" t="s">
        <v>1</v>
      </c>
    </row>
    <row r="2" spans="1:2">
      <c s="2" r="B2" t="s">
        <v>2</v>
      </c>
    </row>
    <row r="3" spans="1:2">
      <c s="3" r="A3" t="s">
        <v>146</v>
      </c>
    </row>
    <row r="4" spans="1:2">
      <c s="4" r="A4" t="s">
        <v>185</v>
      </c>
      <c s="4" r="B4" t="s">
        <v>186</v>
      </c>
    </row>
    <row r="5" spans="1:2">
      <c s="4" r="A5" t="s">
        <v>187</v>
      </c>
      <c s="4" r="B5" t="s">
        <v>188</v>
      </c>
    </row>
    <row r="6" spans="1:2">
      <c s="4" r="A6" t="s">
        <v>189</v>
      </c>
      <c s="4" r="B6" t="s">
        <v>190</v>
      </c>
    </row>
    <row r="7" spans="1:2">
      <c s="4" r="A7" t="s">
        <v>191</v>
      </c>
      <c s="4" r="B7"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3</v>
      </c>
      <c s="2" r="B1" t="s">
        <v>1</v>
      </c>
    </row>
    <row r="2" spans="1:2">
      <c s="2" r="B2" t="s">
        <v>2</v>
      </c>
    </row>
    <row r="3" spans="1:2">
      <c s="3" r="A3" t="s">
        <v>149</v>
      </c>
    </row>
    <row r="4" spans="1:2">
      <c s="4" r="A4" t="s">
        <v>194</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6</v>
      </c>
      <c s="2" r="B1" t="s">
        <v>1</v>
      </c>
    </row>
    <row r="2" spans="1:2">
      <c s="2" r="B2" t="s">
        <v>2</v>
      </c>
    </row>
    <row r="3" spans="1:2">
      <c s="3" r="A3" t="s">
        <v>151</v>
      </c>
    </row>
    <row r="4" spans="1:2">
      <c s="4" r="A4" t="s">
        <v>197</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9</v>
      </c>
      <c s="2" r="B1" t="s">
        <v>1</v>
      </c>
    </row>
    <row r="2" spans="1:2">
      <c s="2" r="B2" t="s">
        <v>2</v>
      </c>
    </row>
    <row r="3" spans="1:2">
      <c s="3" r="A3" t="s">
        <v>154</v>
      </c>
    </row>
    <row r="4" spans="1:2">
      <c s="4" r="A4" t="s">
        <v>200</v>
      </c>
      <c s="4"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2</v>
      </c>
      <c s="2" r="B1" t="s">
        <v>1</v>
      </c>
    </row>
    <row r="2" spans="1:2">
      <c s="2" r="B2" t="s">
        <v>2</v>
      </c>
    </row>
    <row r="3" spans="1:2">
      <c s="3" r="A3" t="s">
        <v>157</v>
      </c>
    </row>
    <row r="4" spans="1:2">
      <c s="4" r="A4" t="s">
        <v>203</v>
      </c>
      <c s="4" r="B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4" r="A3" t="s">
        <v>206</v>
      </c>
      <c s="4" r="B3" t="s">
        <v>207</v>
      </c>
    </row>
    <row r="4" spans="1:2">
      <c s="4" r="A4" t="s">
        <v>208</v>
      </c>
      <c s="4" r="B4" t="s">
        <v>209</v>
      </c>
    </row>
    <row r="5" spans="1:2">
      <c s="4" r="A5" t="s">
        <v>210</v>
      </c>
    </row>
    <row r="6" spans="1:2">
      <c s="4" r="A6" t="s">
        <v>211</v>
      </c>
      <c s="4" r="B6" t="s">
        <v>212</v>
      </c>
    </row>
    <row r="7" spans="1:2">
      <c s="4" r="A7" t="s">
        <v>213</v>
      </c>
    </row>
    <row r="8" spans="1:2">
      <c s="4" r="A8" t="s">
        <v>211</v>
      </c>
      <c s="4" r="B8"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15</v>
      </c>
      <c s="2" r="B1" t="s">
        <v>1</v>
      </c>
    </row>
    <row r="2" spans="1:2">
      <c s="2" r="B2" t="s">
        <v>2</v>
      </c>
    </row>
    <row r="3" spans="1:2">
      <c s="3" r="A3" t="s">
        <v>169</v>
      </c>
    </row>
    <row r="4" spans="1:2">
      <c s="4" r="A4" t="s">
        <v>216</v>
      </c>
      <c s="4" r="B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18</v>
      </c>
      <c s="2" r="B1" t="s">
        <v>1</v>
      </c>
    </row>
    <row r="2" spans="1:2">
      <c s="2" r="B2" t="s">
        <v>2</v>
      </c>
    </row>
    <row r="3" spans="1:2">
      <c s="3" r="A3" t="s">
        <v>176</v>
      </c>
    </row>
    <row r="4" spans="1:2">
      <c s="4" r="A4" t="s">
        <v>219</v>
      </c>
      <c s="4" r="B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179</v>
      </c>
    </row>
    <row r="4" spans="1:2">
      <c s="4" r="A4" t="s">
        <v>222</v>
      </c>
      <c s="4" r="B4" t="s">
        <v>223</v>
      </c>
    </row>
    <row r="5" spans="1:2">
      <c s="4" r="A5" t="s">
        <v>224</v>
      </c>
      <c s="4" r="B5"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58</v>
      </c>
      <c s="2" r="B1" t="s">
        <v>2</v>
      </c>
      <c s="2" r="C1" t="s">
        <v>25</v>
      </c>
    </row>
    <row r="2" spans="1:3">
      <c s="3" r="A2" t="s">
        <v>59</v>
      </c>
    </row>
    <row r="3" spans="1:3">
      <c s="4" r="A3" t="s">
        <v>60</v>
      </c>
      <c s="7" r="B3" t="n">
        <v>8</v>
      </c>
      <c s="8" r="C3" t="n">
        <v>7.5</v>
      </c>
    </row>
    <row r="4" spans="1:3">
      <c s="4" r="A4" t="s">
        <v>61</v>
      </c>
      <c s="10" r="B4" t="n">
        <v>0.001</v>
      </c>
      <c s="10" r="C4" t="n">
        <v>0.001</v>
      </c>
    </row>
    <row r="5" spans="1:3">
      <c s="4" r="A5" t="s">
        <v>62</v>
      </c>
      <c s="6" r="B5" t="n">
        <v>50000000</v>
      </c>
      <c s="6" r="C5" t="n">
        <v>50000000</v>
      </c>
    </row>
    <row r="6" spans="1:3">
      <c s="4" r="A6" t="s">
        <v>63</v>
      </c>
      <c s="10" r="B6" t="n">
        <v>0.001</v>
      </c>
      <c s="10" r="C6" t="n">
        <v>0.001</v>
      </c>
    </row>
    <row r="7" spans="1:3">
      <c s="4" r="A7" t="s">
        <v>64</v>
      </c>
      <c s="6" r="B7" t="n">
        <v>850000000</v>
      </c>
      <c s="6" r="C7" t="n">
        <v>850000000</v>
      </c>
    </row>
    <row r="8" spans="1:3">
      <c s="4" r="A8" t="s">
        <v>65</v>
      </c>
      <c s="6" r="B8" t="n">
        <v>243119508</v>
      </c>
      <c s="6" r="C8" t="n">
        <v>242649498</v>
      </c>
    </row>
    <row r="9" spans="1:3">
      <c s="4" r="A9" t="s">
        <v>66</v>
      </c>
      <c s="6" r="B9" t="n">
        <v>243119508</v>
      </c>
      <c s="6" r="C9" t="n">
        <v>2426494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s="1" r="A1" t="s">
        <v>226</v>
      </c>
      <c s="2" r="B1" t="s">
        <v>1</v>
      </c>
    </row>
    <row r="2" spans="1:2">
      <c s="2" r="B2" t="s">
        <v>227</v>
      </c>
    </row>
    <row r="3" spans="1:2">
      <c s="4" r="A3" t="s">
        <v>228</v>
      </c>
      <c s="9" r="B3" t="n">
        <v>1.4</v>
      </c>
    </row>
    <row r="4" spans="1:2">
      <c s="4" r="A4" t="s">
        <v>229</v>
      </c>
    </row>
    <row r="5" spans="1:2">
      <c s="4" r="A5" t="s">
        <v>230</v>
      </c>
      <c s="8" r="B5" t="n">
        <v>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8"/>
    <col customWidth="1" max="3" min="3" width="31"/>
    <col customWidth="1" max="4" min="4" width="35"/>
    <col customWidth="1" max="5" min="5" width="24"/>
    <col customWidth="1" max="6" min="6" width="24"/>
    <col customWidth="1" max="7" min="7" width="21"/>
    <col customWidth="1" max="8" min="8" width="25"/>
    <col customWidth="1" max="9" min="9" width="25"/>
    <col customWidth="1" max="10" min="10" width="21"/>
  </cols>
  <sheetData>
    <row r="1" spans="1:10">
      <c s="1" r="A1" t="s">
        <v>231</v>
      </c>
      <c s="2" r="B1" t="s">
        <v>232</v>
      </c>
      <c s="2" r="C1" t="s">
        <v>233</v>
      </c>
      <c s="2" r="D1" t="s">
        <v>234</v>
      </c>
      <c s="2" r="E1" t="s">
        <v>235</v>
      </c>
      <c s="2" r="F1" t="s">
        <v>236</v>
      </c>
      <c s="2" r="G1" t="s">
        <v>237</v>
      </c>
      <c s="2" r="H1" t="s">
        <v>238</v>
      </c>
      <c s="2" r="I1" t="s">
        <v>239</v>
      </c>
      <c s="2" r="J1" t="s">
        <v>240</v>
      </c>
    </row>
    <row r="2" spans="1:10">
      <c s="3" r="A2" t="s">
        <v>241</v>
      </c>
    </row>
    <row r="3" spans="1:10">
      <c s="4" r="A3" t="s">
        <v>242</v>
      </c>
      <c s="6" r="G3" t="n">
        <v>38</v>
      </c>
      <c s="6" r="H3" t="n">
        <v>38</v>
      </c>
      <c s="6" r="I3" t="n">
        <v>38</v>
      </c>
    </row>
    <row r="4" spans="1:10">
      <c s="4" r="A4" t="s">
        <v>243</v>
      </c>
      <c s="7" r="I4" t="n">
        <v>3</v>
      </c>
    </row>
    <row r="5" spans="1:10">
      <c s="4" r="A5" t="s">
        <v>244</v>
      </c>
    </row>
    <row r="6" spans="1:10">
      <c s="3" r="A6" t="s">
        <v>241</v>
      </c>
    </row>
    <row r="7" spans="1:10">
      <c s="4" r="A7" t="s">
        <v>245</v>
      </c>
      <c s="4" r="B7" t="s">
        <v>246</v>
      </c>
    </row>
    <row r="8" spans="1:10">
      <c s="4" r="A8" t="s">
        <v>247</v>
      </c>
      <c s="8" r="B8" t="n">
        <v>18.3</v>
      </c>
    </row>
    <row r="9" spans="1:10">
      <c s="4" r="A9" t="s">
        <v>248</v>
      </c>
      <c s="8" r="B9" t="n">
        <v>1.7</v>
      </c>
    </row>
    <row r="10" spans="1:10">
      <c s="4" r="A10" t="s">
        <v>249</v>
      </c>
      <c s="6" r="B10" t="n">
        <v>2</v>
      </c>
    </row>
    <row r="11" spans="1:10">
      <c s="4" r="A11" t="s">
        <v>250</v>
      </c>
      <c s="6" r="B11" t="n">
        <v>30000</v>
      </c>
    </row>
    <row r="12" spans="1:10">
      <c s="4" r="A12" t="s">
        <v>251</v>
      </c>
    </row>
    <row r="13" spans="1:10">
      <c s="3" r="A13" t="s">
        <v>241</v>
      </c>
    </row>
    <row r="14" spans="1:10">
      <c s="4" r="A14" t="s">
        <v>245</v>
      </c>
      <c s="4" r="C14" t="s">
        <v>246</v>
      </c>
      <c s="4" r="J14" t="s">
        <v>246</v>
      </c>
    </row>
    <row r="15" spans="1:10">
      <c s="4" r="A15" t="s">
        <v>247</v>
      </c>
      <c s="12" r="C15" t="n">
        <v>422.9</v>
      </c>
      <c s="8" r="D15" t="n">
        <v>297.6</v>
      </c>
    </row>
    <row r="16" spans="1:10">
      <c s="4" r="A16" t="s">
        <v>248</v>
      </c>
      <c s="9" r="C16" t="n">
        <v>4.2</v>
      </c>
      <c s="8" r="D16" t="n">
        <v>3.2</v>
      </c>
    </row>
    <row r="17" spans="1:10">
      <c s="4" r="A17" t="s">
        <v>252</v>
      </c>
      <c s="12" r="C17" t="n">
        <v>42.1</v>
      </c>
      <c s="8" r="J17" t="n">
        <v>29.6</v>
      </c>
    </row>
    <row r="18" spans="1:10">
      <c s="4" r="A18" t="s">
        <v>253</v>
      </c>
      <c s="6" r="C18" t="n">
        <v>18000</v>
      </c>
      <c s="6" r="D18" t="n">
        <v>18000</v>
      </c>
    </row>
    <row r="19" spans="1:10">
      <c s="4" r="A19" t="s">
        <v>254</v>
      </c>
      <c s="6" r="C19" t="n">
        <v>12500</v>
      </c>
      <c s="6" r="D19" t="n">
        <v>12500</v>
      </c>
    </row>
    <row r="20" spans="1:10">
      <c s="4" r="A20" t="s">
        <v>255</v>
      </c>
      <c s="6" r="C20" t="n">
        <v>5500</v>
      </c>
      <c s="6" r="D20" t="n">
        <v>5500</v>
      </c>
    </row>
    <row r="21" spans="1:10">
      <c s="4" r="A21" t="s">
        <v>256</v>
      </c>
      <c s="6" r="C21" t="n">
        <v>3300</v>
      </c>
      <c s="6" r="D21" t="n">
        <v>3300</v>
      </c>
    </row>
    <row r="22" spans="1:10">
      <c s="4" r="A22" t="s">
        <v>257</v>
      </c>
      <c s="6" r="C22" t="n">
        <v>5</v>
      </c>
      <c s="6" r="D22" t="n">
        <v>5</v>
      </c>
    </row>
    <row r="23" spans="1:10">
      <c s="4" r="A23" t="s">
        <v>258</v>
      </c>
      <c s="12" r="C23" t="n">
        <v>12.8</v>
      </c>
      <c s="8" r="D23" t="n">
        <v>8.300000000000001</v>
      </c>
      <c s="13" r="G23" t="n">
        <v>13</v>
      </c>
      <c s="9" r="I23" t="n">
        <v>9.9</v>
      </c>
    </row>
    <row r="24" spans="1:10">
      <c s="4" r="A24" t="s">
        <v>259</v>
      </c>
    </row>
    <row r="25" spans="1:10">
      <c s="3" r="A25" t="s">
        <v>241</v>
      </c>
    </row>
    <row r="26" spans="1:10">
      <c s="4" r="A26" t="s">
        <v>245</v>
      </c>
      <c s="4" r="E26" t="s">
        <v>246</v>
      </c>
      <c s="4" r="F26" t="s">
        <v>246</v>
      </c>
    </row>
    <row r="27" spans="1:10">
      <c s="4" r="A27" t="s">
        <v>247</v>
      </c>
      <c s="14" r="E27" t="n">
        <v>92.90000000000001</v>
      </c>
      <c s="8" r="F27" t="n">
        <v>101.2</v>
      </c>
    </row>
    <row r="28" spans="1:10">
      <c s="4" r="A28" t="s">
        <v>260</v>
      </c>
      <c s="14" r="H28" t="n">
        <v>1.3</v>
      </c>
      <c s="8" r="I28" t="n">
        <v>1.5</v>
      </c>
    </row>
    <row r="29" spans="1:10">
      <c s="4" r="A29" t="s">
        <v>261</v>
      </c>
    </row>
    <row r="30" spans="1:10">
      <c s="3" r="A30" t="s">
        <v>241</v>
      </c>
    </row>
    <row r="31" spans="1:10">
      <c s="4" r="A31" t="s">
        <v>247</v>
      </c>
      <c s="8" r="F31" t="n">
        <v>16.6</v>
      </c>
    </row>
    <row r="32" spans="1:10">
      <c s="4" r="A32" t="s">
        <v>250</v>
      </c>
      <c s="6" r="E32" t="n">
        <v>36000</v>
      </c>
      <c s="6" r="F32" t="n">
        <v>3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s="1" r="A1" t="s">
        <v>262</v>
      </c>
      <c s="2" r="B1" t="s">
        <v>263</v>
      </c>
      <c s="2" r="C1" t="s">
        <v>264</v>
      </c>
      <c s="2" r="D1" t="s">
        <v>265</v>
      </c>
      <c s="2" r="E1" t="s">
        <v>2</v>
      </c>
      <c s="2" r="F1" t="s">
        <v>25</v>
      </c>
    </row>
    <row r="2" spans="1:6">
      <c s="3" r="A2" t="s">
        <v>241</v>
      </c>
    </row>
    <row r="3" spans="1:6">
      <c s="4" r="A3" t="s">
        <v>34</v>
      </c>
      <c s="8" r="E3" t="n">
        <v>1210.6</v>
      </c>
      <c s="8" r="F3" t="n">
        <v>1214.5</v>
      </c>
    </row>
    <row r="4" spans="1:6">
      <c s="4" r="A4" t="s">
        <v>244</v>
      </c>
    </row>
    <row r="5" spans="1:6">
      <c s="3" r="A5" t="s">
        <v>241</v>
      </c>
    </row>
    <row r="6" spans="1:6">
      <c s="4" r="A6" t="s">
        <v>266</v>
      </c>
      <c s="8" r="B6" t="n">
        <v>0.6</v>
      </c>
    </row>
    <row r="7" spans="1:6">
      <c s="4" r="A7" t="s">
        <v>267</v>
      </c>
      <c s="9" r="B7" t="n">
        <v>15.4</v>
      </c>
    </row>
    <row r="8" spans="1:6">
      <c s="4" r="A8" t="s">
        <v>268</v>
      </c>
      <c s="9" r="B8" t="n">
        <v>0.2</v>
      </c>
    </row>
    <row r="9" spans="1:6">
      <c s="4" r="A9" t="s">
        <v>269</v>
      </c>
      <c s="9" r="B9" t="n">
        <v>9.800000000000001</v>
      </c>
    </row>
    <row r="10" spans="1:6">
      <c s="4" r="A10" t="s">
        <v>34</v>
      </c>
      <c s="9" r="B10" t="n">
        <v>3.9</v>
      </c>
    </row>
    <row r="11" spans="1:6">
      <c s="4" r="A11" t="s">
        <v>30</v>
      </c>
      <c s="9" r="B11" t="n">
        <v>0.2</v>
      </c>
    </row>
    <row r="12" spans="1:6">
      <c s="4" r="A12" t="s">
        <v>270</v>
      </c>
      <c s="9" r="B12" t="n">
        <v>30.1</v>
      </c>
    </row>
    <row r="13" spans="1:6">
      <c s="4" r="A13" t="s">
        <v>37</v>
      </c>
      <c s="9" r="B13" t="n">
        <v>1.1</v>
      </c>
    </row>
    <row r="14" spans="1:6">
      <c s="4" r="A14" t="s">
        <v>271</v>
      </c>
      <c s="9" r="B14" t="n">
        <v>0.4</v>
      </c>
    </row>
    <row r="15" spans="1:6">
      <c s="4" r="A15" t="s">
        <v>272</v>
      </c>
      <c s="9" r="B15" t="n">
        <v>10.3</v>
      </c>
    </row>
    <row r="16" spans="1:6">
      <c s="4" r="A16" t="s">
        <v>273</v>
      </c>
      <c s="9" r="B16" t="n">
        <v>11.8</v>
      </c>
    </row>
    <row r="17" spans="1:6">
      <c s="4" r="A17" t="s">
        <v>274</v>
      </c>
      <c s="9" r="B17" t="n">
        <v>18.3</v>
      </c>
    </row>
    <row r="18" spans="1:6">
      <c s="4" r="A18" t="s">
        <v>247</v>
      </c>
      <c s="8" r="B18" t="n">
        <v>18.3</v>
      </c>
    </row>
    <row r="19" spans="1:6">
      <c s="4" r="A19" t="s">
        <v>251</v>
      </c>
    </row>
    <row r="20" spans="1:6">
      <c s="3" r="A20" t="s">
        <v>241</v>
      </c>
    </row>
    <row r="21" spans="1:6">
      <c s="4" r="A21" t="s">
        <v>275</v>
      </c>
      <c s="8" r="C21" t="n">
        <v>2.9</v>
      </c>
    </row>
    <row r="22" spans="1:6">
      <c s="4" r="A22" t="s">
        <v>266</v>
      </c>
      <c s="9" r="C22" t="n">
        <v>102.2</v>
      </c>
    </row>
    <row r="23" spans="1:6">
      <c s="4" r="A23" t="s">
        <v>267</v>
      </c>
      <c s="9" r="C23" t="n">
        <v>262.3</v>
      </c>
    </row>
    <row r="24" spans="1:6">
      <c s="4" r="A24" t="s">
        <v>268</v>
      </c>
      <c s="9" r="C24" t="n">
        <v>2.4</v>
      </c>
    </row>
    <row r="25" spans="1:6">
      <c s="4" r="A25" t="s">
        <v>269</v>
      </c>
      <c s="9" r="C25" t="n">
        <v>64.5</v>
      </c>
    </row>
    <row r="26" spans="1:6">
      <c s="4" r="A26" t="s">
        <v>30</v>
      </c>
      <c s="9" r="C26" t="n">
        <v>4.5</v>
      </c>
    </row>
    <row r="27" spans="1:6">
      <c s="4" r="A27" t="s">
        <v>270</v>
      </c>
      <c s="9" r="C27" t="n">
        <v>438.8</v>
      </c>
    </row>
    <row r="28" spans="1:6">
      <c s="4" r="A28" t="s">
        <v>37</v>
      </c>
      <c s="9" r="C28" t="n">
        <v>64.59999999999999</v>
      </c>
    </row>
    <row r="29" spans="1:6">
      <c s="4" r="A29" t="s">
        <v>271</v>
      </c>
      <c s="9" r="C29" t="n">
        <v>46.2</v>
      </c>
    </row>
    <row r="30" spans="1:6">
      <c s="4" r="A30" t="s">
        <v>272</v>
      </c>
      <c s="9" r="C30" t="n">
        <v>27.5</v>
      </c>
    </row>
    <row r="31" spans="1:6">
      <c s="4" r="A31" t="s">
        <v>273</v>
      </c>
      <c s="9" r="C31" t="n">
        <v>138.3</v>
      </c>
    </row>
    <row r="32" spans="1:6">
      <c s="4" r="A32" t="s">
        <v>274</v>
      </c>
      <c s="9" r="C32" t="n">
        <v>300.5</v>
      </c>
    </row>
    <row r="33" spans="1:6">
      <c s="4" r="A33" t="s">
        <v>276</v>
      </c>
      <c s="9" r="C33" t="n">
        <v>-2.9</v>
      </c>
    </row>
    <row r="34" spans="1:6">
      <c s="4" r="A34" t="s">
        <v>247</v>
      </c>
      <c s="8" r="C34" t="n">
        <v>297.6</v>
      </c>
    </row>
    <row r="35" spans="1:6">
      <c s="4" r="A35" t="s">
        <v>259</v>
      </c>
    </row>
    <row r="36" spans="1:6">
      <c s="3" r="A36" t="s">
        <v>241</v>
      </c>
    </row>
    <row r="37" spans="1:6">
      <c s="4" r="A37" t="s">
        <v>275</v>
      </c>
      <c s="8" r="D37" t="n">
        <v>3.5</v>
      </c>
    </row>
    <row r="38" spans="1:6">
      <c s="4" r="A38" t="s">
        <v>266</v>
      </c>
      <c s="6" r="D38" t="n">
        <v>12</v>
      </c>
    </row>
    <row r="39" spans="1:6">
      <c s="4" r="A39" t="s">
        <v>267</v>
      </c>
      <c s="9" r="D39" t="n">
        <v>162.3</v>
      </c>
    </row>
    <row r="40" spans="1:6">
      <c s="4" r="A40" t="s">
        <v>34</v>
      </c>
      <c s="6" r="D40" t="n">
        <v>13</v>
      </c>
    </row>
    <row r="41" spans="1:6">
      <c s="4" r="A41" t="s">
        <v>30</v>
      </c>
      <c s="9" r="D41" t="n">
        <v>2.1</v>
      </c>
    </row>
    <row r="42" spans="1:6">
      <c s="4" r="A42" t="s">
        <v>270</v>
      </c>
      <c s="9" r="D42" t="n">
        <v>192.9</v>
      </c>
    </row>
    <row r="43" spans="1:6">
      <c s="4" r="A43" t="s">
        <v>37</v>
      </c>
      <c s="9" r="D43" t="n">
        <v>17.6</v>
      </c>
    </row>
    <row r="44" spans="1:6">
      <c s="4" r="A44" t="s">
        <v>271</v>
      </c>
      <c s="9" r="D44" t="n">
        <v>57.8</v>
      </c>
    </row>
    <row r="45" spans="1:6">
      <c s="4" r="A45" t="s">
        <v>277</v>
      </c>
      <c s="9" r="D45" t="n">
        <v>5.7</v>
      </c>
    </row>
    <row r="46" spans="1:6">
      <c s="4" r="A46" t="s">
        <v>272</v>
      </c>
      <c s="9" r="D46" t="n">
        <v>7.1</v>
      </c>
    </row>
    <row r="47" spans="1:6">
      <c s="4" r="A47" t="s">
        <v>273</v>
      </c>
      <c s="9" r="D47" t="n">
        <v>88.2</v>
      </c>
    </row>
    <row r="48" spans="1:6">
      <c s="4" r="A48" t="s">
        <v>274</v>
      </c>
      <c s="9" r="D48" t="n">
        <v>104.7</v>
      </c>
    </row>
    <row r="49" spans="1:6">
      <c s="4" r="A49" t="s">
        <v>276</v>
      </c>
      <c s="9" r="D49" t="n">
        <v>-3.5</v>
      </c>
    </row>
    <row r="50" spans="1:6">
      <c s="4" r="A50" t="s">
        <v>247</v>
      </c>
      <c s="9" r="D50" t="n">
        <v>101.2</v>
      </c>
    </row>
    <row r="51" spans="1:6">
      <c s="4" r="A51" t="s">
        <v>261</v>
      </c>
    </row>
    <row r="52" spans="1:6">
      <c s="3" r="A52" t="s">
        <v>241</v>
      </c>
    </row>
    <row r="53" spans="1:6">
      <c s="4" r="A53" t="s">
        <v>267</v>
      </c>
      <c s="9" r="D53" t="n">
        <v>14.8</v>
      </c>
    </row>
    <row r="54" spans="1:6">
      <c s="4" r="A54" t="s">
        <v>269</v>
      </c>
      <c s="9" r="D54" t="n">
        <v>1.8</v>
      </c>
    </row>
    <row r="55" spans="1:6">
      <c s="4" r="A55" t="s">
        <v>270</v>
      </c>
      <c s="9" r="D55" t="n">
        <v>16.6</v>
      </c>
    </row>
    <row r="56" spans="1:6">
      <c s="4" r="A56" t="s">
        <v>274</v>
      </c>
      <c s="9" r="D56" t="n">
        <v>16.6</v>
      </c>
    </row>
    <row r="57" spans="1:6">
      <c s="4" r="A57" t="s">
        <v>247</v>
      </c>
      <c s="8" r="D57" t="n">
        <v>1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78</v>
      </c>
      <c s="2" r="B1" t="s">
        <v>2</v>
      </c>
      <c s="2" r="C1" t="s">
        <v>25</v>
      </c>
    </row>
    <row r="2" spans="1:3">
      <c s="3" r="A2" t="s">
        <v>151</v>
      </c>
    </row>
    <row r="3" spans="1:3">
      <c s="4" r="A3" t="s">
        <v>34</v>
      </c>
      <c s="8" r="B3" t="n">
        <v>1210.6</v>
      </c>
      <c s="8" r="C3" t="n">
        <v>121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56"/>
    <col customWidth="1" max="2" min="2" width="21"/>
  </cols>
  <sheetData>
    <row r="1" spans="1:2">
      <c s="1" r="A1" t="s">
        <v>279</v>
      </c>
      <c s="2" r="B1" t="s">
        <v>1</v>
      </c>
    </row>
    <row r="2" spans="1:2">
      <c s="2" r="B2" t="s">
        <v>110</v>
      </c>
    </row>
    <row r="3" spans="1:2">
      <c s="3" r="A3" t="s">
        <v>280</v>
      </c>
    </row>
    <row r="4" spans="1:2">
      <c s="4" r="A4" t="s">
        <v>281</v>
      </c>
      <c s="8" r="B4" t="n">
        <v>1214.5</v>
      </c>
    </row>
    <row r="5" spans="1:2">
      <c s="4" r="A5" t="s">
        <v>282</v>
      </c>
      <c s="9" r="B5" t="n">
        <v>-3.9</v>
      </c>
    </row>
    <row r="6" spans="1:2">
      <c s="4" r="A6" t="s">
        <v>283</v>
      </c>
      <c s="9" r="B6" t="n">
        <v>1210.6</v>
      </c>
    </row>
    <row r="7" spans="1:2">
      <c s="4" r="A7" t="s">
        <v>284</v>
      </c>
    </row>
    <row r="8" spans="1:2">
      <c s="3" r="A8" t="s">
        <v>280</v>
      </c>
    </row>
    <row r="9" spans="1:2">
      <c s="4" r="A9" t="s">
        <v>281</v>
      </c>
      <c s="9" r="B9" t="n">
        <v>295.1</v>
      </c>
    </row>
    <row r="10" spans="1:2">
      <c s="4" r="A10" t="s">
        <v>282</v>
      </c>
      <c s="9" r="B10" t="n">
        <v>-2.6</v>
      </c>
    </row>
    <row r="11" spans="1:2">
      <c s="4" r="A11" t="s">
        <v>283</v>
      </c>
      <c s="9" r="B11" t="n">
        <v>292.5</v>
      </c>
    </row>
    <row r="12" spans="1:2">
      <c s="4" r="A12" t="s">
        <v>285</v>
      </c>
    </row>
    <row r="13" spans="1:2">
      <c s="3" r="A13" t="s">
        <v>280</v>
      </c>
    </row>
    <row r="14" spans="1:2">
      <c s="4" r="A14" t="s">
        <v>281</v>
      </c>
      <c s="9" r="B14" t="n">
        <v>258.3</v>
      </c>
    </row>
    <row r="15" spans="1:2">
      <c s="4" r="A15" t="s">
        <v>282</v>
      </c>
      <c s="9" r="B15" t="n">
        <v>-1.2</v>
      </c>
    </row>
    <row r="16" spans="1:2">
      <c s="4" r="A16" t="s">
        <v>283</v>
      </c>
      <c s="9" r="B16" t="n">
        <v>257.1</v>
      </c>
    </row>
    <row r="17" spans="1:2">
      <c s="4" r="A17" t="s">
        <v>286</v>
      </c>
    </row>
    <row r="18" spans="1:2">
      <c s="3" r="A18" t="s">
        <v>280</v>
      </c>
    </row>
    <row r="19" spans="1:2">
      <c s="4" r="A19" t="s">
        <v>281</v>
      </c>
      <c s="9" r="B19" t="n">
        <v>51.3</v>
      </c>
    </row>
    <row r="20" spans="1:2">
      <c s="4" r="A20" t="s">
        <v>283</v>
      </c>
      <c s="9" r="B20" t="n">
        <v>51.3</v>
      </c>
    </row>
    <row r="21" spans="1:2">
      <c s="4" r="A21" t="s">
        <v>287</v>
      </c>
    </row>
    <row r="22" spans="1:2">
      <c s="3" r="A22" t="s">
        <v>280</v>
      </c>
    </row>
    <row r="23" spans="1:2">
      <c s="4" r="A23" t="s">
        <v>281</v>
      </c>
      <c s="9" r="B23" t="n">
        <v>104.3</v>
      </c>
    </row>
    <row r="24" spans="1:2">
      <c s="4" r="A24" t="s">
        <v>283</v>
      </c>
      <c s="9" r="B24" t="n">
        <v>104.3</v>
      </c>
    </row>
    <row r="25" spans="1:2">
      <c s="4" r="A25" t="s">
        <v>288</v>
      </c>
    </row>
    <row r="26" spans="1:2">
      <c s="3" r="A26" t="s">
        <v>280</v>
      </c>
    </row>
    <row r="27" spans="1:2">
      <c s="4" r="A27" t="s">
        <v>281</v>
      </c>
      <c s="9" r="B27" t="n">
        <v>87.5</v>
      </c>
    </row>
    <row r="28" spans="1:2">
      <c s="4" r="A28" t="s">
        <v>283</v>
      </c>
      <c s="9" r="B28" t="n">
        <v>87.5</v>
      </c>
    </row>
    <row r="29" spans="1:2">
      <c s="4" r="A29" t="s">
        <v>289</v>
      </c>
    </row>
    <row r="30" spans="1:2">
      <c s="3" r="A30" t="s">
        <v>280</v>
      </c>
    </row>
    <row r="31" spans="1:2">
      <c s="4" r="A31" t="s">
        <v>281</v>
      </c>
      <c s="9" r="B31" t="n">
        <v>73.59999999999999</v>
      </c>
    </row>
    <row r="32" spans="1:2">
      <c s="4" r="A32" t="s">
        <v>283</v>
      </c>
      <c s="9" r="B32" t="n">
        <v>73.59999999999999</v>
      </c>
    </row>
    <row r="33" spans="1:2">
      <c s="4" r="A33" t="s">
        <v>290</v>
      </c>
    </row>
    <row r="34" spans="1:2">
      <c s="3" r="A34" t="s">
        <v>280</v>
      </c>
    </row>
    <row r="35" spans="1:2">
      <c s="4" r="A35" t="s">
        <v>281</v>
      </c>
      <c s="9" r="B35" t="n">
        <v>268.8</v>
      </c>
    </row>
    <row r="36" spans="1:2">
      <c s="4" r="A36" t="s">
        <v>283</v>
      </c>
      <c s="9" r="B36" t="n">
        <v>268.8</v>
      </c>
    </row>
    <row r="37" spans="1:2">
      <c s="4" r="A37" t="s">
        <v>291</v>
      </c>
    </row>
    <row r="38" spans="1:2">
      <c s="3" r="A38" t="s">
        <v>280</v>
      </c>
    </row>
    <row r="39" spans="1:2">
      <c s="4" r="A39" t="s">
        <v>281</v>
      </c>
      <c s="6" r="B39" t="n">
        <v>60</v>
      </c>
    </row>
    <row r="40" spans="1:2">
      <c s="4" r="A40" t="s">
        <v>283</v>
      </c>
      <c s="6" r="B40" t="n">
        <v>60</v>
      </c>
    </row>
    <row r="41" spans="1:2">
      <c s="4" r="A41" t="s">
        <v>292</v>
      </c>
    </row>
    <row r="42" spans="1:2">
      <c s="3" r="A42" t="s">
        <v>280</v>
      </c>
    </row>
    <row r="43" spans="1:2">
      <c s="4" r="A43" t="s">
        <v>281</v>
      </c>
      <c s="9" r="B43" t="n">
        <v>15.6</v>
      </c>
    </row>
    <row r="44" spans="1:2">
      <c s="4" r="A44" t="s">
        <v>282</v>
      </c>
      <c s="9" r="B44" t="n">
        <v>-0.1</v>
      </c>
    </row>
    <row r="45" spans="1:2">
      <c s="4" r="A45" t="s">
        <v>283</v>
      </c>
      <c s="8" r="B45" t="n">
        <v>1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3</v>
      </c>
      <c s="2" r="B1" t="s">
        <v>2</v>
      </c>
      <c s="2" r="C1" t="s">
        <v>25</v>
      </c>
    </row>
    <row r="2" spans="1:3">
      <c s="3" r="A2" t="s">
        <v>294</v>
      </c>
    </row>
    <row r="3" spans="1:3">
      <c s="4" r="A3" t="s">
        <v>295</v>
      </c>
      <c s="8" r="B3" t="n">
        <v>1150.8</v>
      </c>
      <c s="8" r="C3" t="n">
        <v>1145.4</v>
      </c>
    </row>
    <row r="4" spans="1:3">
      <c s="4" r="A4" t="s">
        <v>296</v>
      </c>
      <c s="9" r="B4" t="n">
        <v>-247.8</v>
      </c>
      <c s="9" r="C4" t="n">
        <v>-229.3</v>
      </c>
    </row>
    <row r="5" spans="1:3">
      <c s="4" r="A5" t="s">
        <v>297</v>
      </c>
      <c s="6" r="B5" t="n">
        <v>903</v>
      </c>
      <c s="9" r="C5" t="n">
        <v>916.1</v>
      </c>
    </row>
    <row r="6" spans="1:3">
      <c s="4" r="A6" t="s">
        <v>298</v>
      </c>
      <c s="9" r="B6" t="n">
        <v>1169.1</v>
      </c>
      <c s="9" r="C6" t="n">
        <v>1164.2</v>
      </c>
    </row>
    <row r="7" spans="1:3">
      <c s="4" r="A7" t="s">
        <v>299</v>
      </c>
      <c s="9" r="B7" t="n">
        <v>921.3</v>
      </c>
      <c s="9" r="C7" t="n">
        <v>934.9</v>
      </c>
    </row>
    <row r="8" spans="1:3">
      <c s="4" r="A8" t="s">
        <v>300</v>
      </c>
    </row>
    <row r="9" spans="1:3">
      <c s="3" r="A9" t="s">
        <v>294</v>
      </c>
    </row>
    <row r="10" spans="1:3">
      <c s="4" r="A10" t="s">
        <v>301</v>
      </c>
      <c s="9" r="B10" t="n">
        <v>3.5</v>
      </c>
      <c s="9" r="C10" t="n">
        <v>3.5</v>
      </c>
    </row>
    <row r="11" spans="1:3">
      <c s="4" r="A11" t="s">
        <v>302</v>
      </c>
    </row>
    <row r="12" spans="1:3">
      <c s="3" r="A12" t="s">
        <v>294</v>
      </c>
    </row>
    <row r="13" spans="1:3">
      <c s="4" r="A13" t="s">
        <v>301</v>
      </c>
      <c s="9" r="B13" t="n">
        <v>14.8</v>
      </c>
      <c s="9" r="C13" t="n">
        <v>15.3</v>
      </c>
    </row>
    <row r="14" spans="1:3">
      <c s="4" r="A14" t="s">
        <v>303</v>
      </c>
    </row>
    <row r="15" spans="1:3">
      <c s="3" r="A15" t="s">
        <v>294</v>
      </c>
    </row>
    <row r="16" spans="1:3">
      <c s="4" r="A16" t="s">
        <v>295</v>
      </c>
      <c s="6" r="B16" t="n">
        <v>1149</v>
      </c>
      <c s="9" r="C16" t="n">
        <v>1143.6</v>
      </c>
    </row>
    <row r="17" spans="1:3">
      <c s="4" r="A17" t="s">
        <v>296</v>
      </c>
      <c s="9" r="B17" t="n">
        <v>-247.3</v>
      </c>
      <c s="9" r="C17" t="n">
        <v>-228.8</v>
      </c>
    </row>
    <row r="18" spans="1:3">
      <c s="4" r="A18" t="s">
        <v>297</v>
      </c>
      <c s="9" r="B18" t="n">
        <v>901.7</v>
      </c>
      <c s="9" r="C18" t="n">
        <v>914.8</v>
      </c>
    </row>
    <row r="19" spans="1:3">
      <c s="4" r="A19" t="s">
        <v>304</v>
      </c>
    </row>
    <row r="20" spans="1:3">
      <c s="3" r="A20" t="s">
        <v>294</v>
      </c>
    </row>
    <row r="21" spans="1:3">
      <c s="4" r="A21" t="s">
        <v>295</v>
      </c>
      <c s="9" r="B21" t="n">
        <v>0.2</v>
      </c>
      <c s="9" r="C21" t="n">
        <v>0.2</v>
      </c>
    </row>
    <row r="22" spans="1:3">
      <c s="4" r="A22" t="s">
        <v>296</v>
      </c>
      <c s="9" r="B22" t="n">
        <v>-0.2</v>
      </c>
      <c s="9" r="C22" t="n">
        <v>-0.2</v>
      </c>
    </row>
    <row r="23" spans="1:3">
      <c s="4" r="A23" t="s">
        <v>305</v>
      </c>
    </row>
    <row r="24" spans="1:3">
      <c s="3" r="A24" t="s">
        <v>294</v>
      </c>
    </row>
    <row r="25" spans="1:3">
      <c s="4" r="A25" t="s">
        <v>295</v>
      </c>
      <c s="9" r="B25" t="n">
        <v>1.6</v>
      </c>
      <c s="9" r="C25" t="n">
        <v>1.6</v>
      </c>
    </row>
    <row r="26" spans="1:3">
      <c s="4" r="A26" t="s">
        <v>296</v>
      </c>
      <c s="9" r="B26" t="n">
        <v>-0.3</v>
      </c>
      <c s="9" r="C26" t="n">
        <v>-0.3</v>
      </c>
    </row>
    <row r="27" spans="1:3">
      <c s="4" r="A27" t="s">
        <v>297</v>
      </c>
      <c s="8" r="B27" t="n">
        <v>1.3</v>
      </c>
      <c s="8" r="C27" t="n">
        <v>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306</v>
      </c>
      <c s="2" r="B1" t="s">
        <v>2</v>
      </c>
      <c s="2" r="C1" t="s">
        <v>25</v>
      </c>
      <c s="2" r="D1" t="s">
        <v>307</v>
      </c>
    </row>
    <row r="2" spans="1:4">
      <c s="3" r="A2" t="s">
        <v>308</v>
      </c>
    </row>
    <row r="3" spans="1:4">
      <c s="4" r="A3" t="s">
        <v>309</v>
      </c>
      <c s="8" r="B3" t="n">
        <v>4167.4</v>
      </c>
      <c s="8" r="C3" t="n">
        <v>4167.4</v>
      </c>
    </row>
    <row r="4" spans="1:4">
      <c s="4" r="A4" t="s">
        <v>310</v>
      </c>
      <c s="9" r="B4" t="n">
        <v>-52.1</v>
      </c>
      <c s="9" r="C4" t="n">
        <v>-53.8</v>
      </c>
    </row>
    <row r="5" spans="1:4">
      <c s="4" r="A5" t="s">
        <v>311</v>
      </c>
      <c s="8" r="B5" t="n">
        <v>4088.1</v>
      </c>
      <c s="9" r="C5" t="n">
        <v>4085.3</v>
      </c>
    </row>
    <row r="6" spans="1:4">
      <c s="4" r="A6" t="s">
        <v>312</v>
      </c>
    </row>
    <row r="7" spans="1:4">
      <c s="3" r="A7" t="s">
        <v>308</v>
      </c>
    </row>
    <row r="8" spans="1:4">
      <c s="4" r="A8" t="s">
        <v>313</v>
      </c>
      <c s="4" r="B8" t="s">
        <v>314</v>
      </c>
    </row>
    <row r="9" spans="1:4">
      <c s="4" r="A9" t="s">
        <v>315</v>
      </c>
    </row>
    <row r="10" spans="1:4">
      <c s="3" r="A10" t="s">
        <v>308</v>
      </c>
    </row>
    <row r="11" spans="1:4">
      <c s="4" r="A11" t="s">
        <v>313</v>
      </c>
      <c s="4" r="B11" t="s">
        <v>316</v>
      </c>
    </row>
    <row r="12" spans="1:4">
      <c s="4" r="A12" t="s">
        <v>317</v>
      </c>
    </row>
    <row r="13" spans="1:4">
      <c s="3" r="A13" t="s">
        <v>308</v>
      </c>
    </row>
    <row r="14" spans="1:4">
      <c s="4" r="A14" t="s">
        <v>309</v>
      </c>
      <c s="8" r="B14" t="n">
        <v>1837.4</v>
      </c>
      <c s="9" r="C14" t="n">
        <v>1837.4</v>
      </c>
    </row>
    <row r="15" spans="1:4">
      <c s="4" r="A15" t="s">
        <v>318</v>
      </c>
      <c s="6" r="B15" t="n">
        <v>-18</v>
      </c>
      <c s="6" r="C15" t="n">
        <v>-19</v>
      </c>
    </row>
    <row r="16" spans="1:4">
      <c s="4" r="A16" t="s">
        <v>311</v>
      </c>
      <c s="9" r="B16" t="n">
        <v>1819.4</v>
      </c>
      <c s="9" r="C16" t="n">
        <v>1818.4</v>
      </c>
    </row>
    <row r="17" spans="1:4">
      <c s="4" r="A17" t="s">
        <v>319</v>
      </c>
    </row>
    <row r="18" spans="1:4">
      <c s="3" r="A18" t="s">
        <v>308</v>
      </c>
    </row>
    <row r="19" spans="1:4">
      <c s="4" r="A19" t="s">
        <v>313</v>
      </c>
      <c s="4" r="D19" t="s">
        <v>320</v>
      </c>
    </row>
    <row r="20" spans="1:4">
      <c s="4" r="A20" t="s">
        <v>321</v>
      </c>
    </row>
    <row r="21" spans="1:4">
      <c s="3" r="A21" t="s">
        <v>308</v>
      </c>
    </row>
    <row r="22" spans="1:4">
      <c s="4" r="A22" t="s">
        <v>309</v>
      </c>
      <c s="6" r="B22" t="n">
        <v>1430</v>
      </c>
      <c s="6" r="C22" t="n">
        <v>1430</v>
      </c>
    </row>
    <row r="23" spans="1:4">
      <c s="4" r="A23" t="s">
        <v>322</v>
      </c>
      <c s="9" r="B23" t="n">
        <v>6.1</v>
      </c>
      <c s="9" r="C23" t="n">
        <v>6.3</v>
      </c>
    </row>
    <row r="24" spans="1:4">
      <c s="4" r="A24" t="s">
        <v>323</v>
      </c>
    </row>
    <row r="25" spans="1:4">
      <c s="3" r="A25" t="s">
        <v>308</v>
      </c>
    </row>
    <row r="26" spans="1:4">
      <c s="4" r="A26" t="s">
        <v>309</v>
      </c>
      <c s="6" r="B26" t="n">
        <v>900</v>
      </c>
      <c s="6" r="C26" t="n">
        <v>900</v>
      </c>
    </row>
    <row r="27" spans="1:4">
      <c s="4" r="A27" t="s">
        <v>318</v>
      </c>
      <c s="8" r="B27" t="n">
        <v>-15.3</v>
      </c>
      <c s="8" r="C27" t="n">
        <v>-1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9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s="1" r="A1" t="s">
        <v>324</v>
      </c>
      <c s="2" r="B1" t="s">
        <v>325</v>
      </c>
      <c s="2" r="C1" t="s">
        <v>307</v>
      </c>
      <c s="2" r="D1" t="s">
        <v>264</v>
      </c>
      <c s="2" r="E1" t="s">
        <v>326</v>
      </c>
      <c s="2" r="F1" t="s">
        <v>2</v>
      </c>
      <c s="2" r="G1" t="s">
        <v>25</v>
      </c>
      <c s="2" r="H1" t="s">
        <v>68</v>
      </c>
      <c s="2" r="I1" t="s">
        <v>327</v>
      </c>
    </row>
    <row r="2" spans="1:9">
      <c s="3" r="A2" t="s">
        <v>308</v>
      </c>
    </row>
    <row r="3" spans="1:9">
      <c s="4" r="A3" t="s">
        <v>328</v>
      </c>
      <c s="8" r="H3" t="n">
        <v>4.1</v>
      </c>
    </row>
    <row r="4" spans="1:9">
      <c s="4" r="A4" t="s">
        <v>329</v>
      </c>
      <c s="8" r="G4" t="n">
        <v>11.4</v>
      </c>
    </row>
    <row r="5" spans="1:9">
      <c s="4" r="A5" t="s">
        <v>330</v>
      </c>
      <c s="15" r="F5" t="n">
        <v>4.5</v>
      </c>
    </row>
    <row r="6" spans="1:9">
      <c s="4" r="A6" t="s">
        <v>331</v>
      </c>
      <c s="8" r="F6" t="n">
        <v>52.1</v>
      </c>
      <c s="9" r="G6" t="n">
        <v>53.8</v>
      </c>
    </row>
    <row r="7" spans="1:9">
      <c s="4" r="A7" t="s">
        <v>332</v>
      </c>
      <c s="6" r="F7" t="n">
        <v>38</v>
      </c>
      <c s="9" r="G7" t="n">
        <v>35.8</v>
      </c>
    </row>
    <row r="8" spans="1:9">
      <c s="4" r="A8" t="s">
        <v>333</v>
      </c>
      <c s="9" r="F8" t="n">
        <v>2.2</v>
      </c>
      <c s="9" r="H8" t="n">
        <v>2.5</v>
      </c>
    </row>
    <row r="9" spans="1:9">
      <c s="4" r="A9" t="s">
        <v>334</v>
      </c>
      <c s="9" r="F9" t="n">
        <v>2.3</v>
      </c>
      <c s="7" r="G9" t="n">
        <v>3</v>
      </c>
    </row>
    <row r="10" spans="1:9">
      <c s="4" r="A10" t="s">
        <v>335</v>
      </c>
    </row>
    <row r="11" spans="1:9">
      <c s="3" r="A11" t="s">
        <v>308</v>
      </c>
    </row>
    <row r="12" spans="1:9">
      <c s="4" r="A12" t="s">
        <v>336</v>
      </c>
      <c s="7" r="I12" t="n">
        <v>750</v>
      </c>
    </row>
    <row r="13" spans="1:9">
      <c s="4" r="A13" t="s">
        <v>337</v>
      </c>
      <c s="4" r="I13" t="s">
        <v>338</v>
      </c>
    </row>
    <row r="14" spans="1:9">
      <c s="4" r="A14" t="s">
        <v>339</v>
      </c>
      <c s="4" r="I14" t="s">
        <v>340</v>
      </c>
    </row>
    <row r="15" spans="1:9">
      <c s="4" r="A15" t="s">
        <v>341</v>
      </c>
      <c s="8" r="F15" t="n">
        <v>-0.7</v>
      </c>
      <c s="8" r="H15" t="n">
        <v>0.4</v>
      </c>
    </row>
    <row r="16" spans="1:9">
      <c s="4" r="A16" t="s">
        <v>342</v>
      </c>
    </row>
    <row r="17" spans="1:9">
      <c s="3" r="A17" t="s">
        <v>308</v>
      </c>
    </row>
    <row r="18" spans="1:9">
      <c s="4" r="A18" t="s">
        <v>343</v>
      </c>
      <c s="7" r="E18" t="n">
        <v>450</v>
      </c>
    </row>
    <row r="19" spans="1:9">
      <c s="4" r="A19" t="s">
        <v>344</v>
      </c>
      <c s="4" r="F19" t="s">
        <v>345</v>
      </c>
      <c s="4" r="G19" t="s">
        <v>346</v>
      </c>
    </row>
    <row r="20" spans="1:9">
      <c s="4" r="A20" t="s">
        <v>347</v>
      </c>
      <c s="7" r="F20" t="n">
        <v>0</v>
      </c>
      <c s="7" r="G20" t="n">
        <v>0</v>
      </c>
    </row>
    <row r="21" spans="1:9">
      <c s="4" r="A21" t="s">
        <v>348</v>
      </c>
      <c s="8" r="F21" t="n">
        <v>442.1</v>
      </c>
    </row>
    <row r="22" spans="1:9">
      <c s="4" r="A22" t="s">
        <v>349</v>
      </c>
      <c s="4" r="F22" t="s">
        <v>350</v>
      </c>
    </row>
    <row r="23" spans="1:9">
      <c s="4" r="A23" t="s">
        <v>330</v>
      </c>
      <c s="15" r="F23" t="n">
        <v>5.25</v>
      </c>
    </row>
    <row r="24" spans="1:9">
      <c s="4" r="A24" t="s">
        <v>351</v>
      </c>
    </row>
    <row r="25" spans="1:9">
      <c s="3" r="A25" t="s">
        <v>308</v>
      </c>
    </row>
    <row r="26" spans="1:9">
      <c s="4" r="A26" t="s">
        <v>343</v>
      </c>
      <c s="7" r="E26" t="n">
        <v>50</v>
      </c>
    </row>
    <row r="27" spans="1:9">
      <c s="4" r="A27" t="s">
        <v>352</v>
      </c>
      <c s="4" r="E27" t="s">
        <v>353</v>
      </c>
    </row>
    <row r="28" spans="1:9">
      <c s="4" r="A28" t="s">
        <v>347</v>
      </c>
      <c s="8" r="F28" t="n">
        <v>7.9</v>
      </c>
    </row>
    <row r="29" spans="1:9">
      <c s="4" r="A29" t="s">
        <v>317</v>
      </c>
    </row>
    <row r="30" spans="1:9">
      <c s="3" r="A30" t="s">
        <v>308</v>
      </c>
    </row>
    <row r="31" spans="1:9">
      <c s="4" r="A31" t="s">
        <v>354</v>
      </c>
      <c s="8" r="E31" t="n">
        <v>5.1</v>
      </c>
    </row>
    <row r="32" spans="1:9">
      <c s="4" r="A32" t="s">
        <v>355</v>
      </c>
      <c s="4" r="E32" t="s">
        <v>356</v>
      </c>
    </row>
    <row r="33" spans="1:9">
      <c s="4" r="A33" t="s">
        <v>357</v>
      </c>
      <c s="7" r="F33" t="n">
        <v>18</v>
      </c>
      <c s="7" r="G33" t="n">
        <v>19</v>
      </c>
    </row>
    <row r="34" spans="1:9">
      <c s="4" r="A34" t="s">
        <v>344</v>
      </c>
      <c s="4" r="F34" t="s">
        <v>358</v>
      </c>
      <c s="4" r="G34" t="s">
        <v>359</v>
      </c>
    </row>
    <row r="35" spans="1:9">
      <c s="4" r="A35" t="s">
        <v>328</v>
      </c>
      <c s="7" r="C35" t="n">
        <v>196</v>
      </c>
    </row>
    <row r="36" spans="1:9">
      <c s="4" r="A36" t="s">
        <v>329</v>
      </c>
      <c s="9" r="C36" t="n">
        <v>2.1</v>
      </c>
    </row>
    <row r="37" spans="1:9">
      <c s="4" r="A37" t="s">
        <v>360</v>
      </c>
    </row>
    <row r="38" spans="1:9">
      <c s="3" r="A38" t="s">
        <v>308</v>
      </c>
    </row>
    <row r="39" spans="1:9">
      <c s="4" r="A39" t="s">
        <v>361</v>
      </c>
      <c s="7" r="D39" t="n">
        <v>400</v>
      </c>
    </row>
    <row r="40" spans="1:9">
      <c s="4" r="A40" t="s">
        <v>362</v>
      </c>
      <c s="4" r="D40" t="s">
        <v>363</v>
      </c>
    </row>
    <row r="41" spans="1:9">
      <c s="4" r="A41" t="s">
        <v>357</v>
      </c>
      <c s="8" r="D41" t="n">
        <v>4.8</v>
      </c>
    </row>
    <row r="42" spans="1:9">
      <c s="4" r="A42" t="s">
        <v>364</v>
      </c>
    </row>
    <row r="43" spans="1:9">
      <c s="3" r="A43" t="s">
        <v>308</v>
      </c>
    </row>
    <row r="44" spans="1:9">
      <c s="4" r="A44" t="s">
        <v>331</v>
      </c>
      <c s="8" r="F44" t="n">
        <v>90.09999999999999</v>
      </c>
    </row>
    <row r="45" spans="1:9">
      <c s="4" r="A45" t="s">
        <v>365</v>
      </c>
    </row>
    <row r="46" spans="1:9">
      <c s="3" r="A46" t="s">
        <v>308</v>
      </c>
    </row>
    <row r="47" spans="1:9">
      <c s="4" r="A47" t="s">
        <v>352</v>
      </c>
      <c s="4" r="E47" t="s">
        <v>353</v>
      </c>
    </row>
    <row r="48" spans="1:9">
      <c s="4" r="A48" t="s">
        <v>366</v>
      </c>
    </row>
    <row r="49" spans="1:9">
      <c s="3" r="A49" t="s">
        <v>308</v>
      </c>
    </row>
    <row r="50" spans="1:9">
      <c s="4" r="A50" t="s">
        <v>367</v>
      </c>
      <c s="6" r="F50" t="n">
        <v>6</v>
      </c>
    </row>
    <row r="51" spans="1:9">
      <c s="4" r="A51" t="s">
        <v>368</v>
      </c>
    </row>
    <row r="52" spans="1:9">
      <c s="3" r="A52" t="s">
        <v>308</v>
      </c>
    </row>
    <row r="53" spans="1:9">
      <c s="4" r="A53" t="s">
        <v>352</v>
      </c>
      <c s="4" r="E53" t="s">
        <v>369</v>
      </c>
    </row>
    <row r="54" spans="1:9">
      <c s="4" r="A54" t="s">
        <v>312</v>
      </c>
    </row>
    <row r="55" spans="1:9">
      <c s="3" r="A55" t="s">
        <v>308</v>
      </c>
    </row>
    <row r="56" spans="1:9">
      <c s="4" r="A56" t="s">
        <v>370</v>
      </c>
      <c s="4" r="F56" t="s">
        <v>314</v>
      </c>
    </row>
    <row r="57" spans="1:9">
      <c s="4" r="A57" t="s">
        <v>315</v>
      </c>
    </row>
    <row r="58" spans="1:9">
      <c s="3" r="A58" t="s">
        <v>308</v>
      </c>
    </row>
    <row r="59" spans="1:9">
      <c s="4" r="A59" t="s">
        <v>370</v>
      </c>
      <c s="4" r="F59" t="s">
        <v>316</v>
      </c>
    </row>
    <row r="60" spans="1:9">
      <c s="4" r="A60" t="s">
        <v>371</v>
      </c>
    </row>
    <row r="61" spans="1:9">
      <c s="3" r="A61" t="s">
        <v>308</v>
      </c>
    </row>
    <row r="62" spans="1:9">
      <c s="4" r="A62" t="s">
        <v>357</v>
      </c>
      <c s="8" r="F62" t="n">
        <v>15.3</v>
      </c>
      <c s="8" r="G62" t="n">
        <v>15.6</v>
      </c>
    </row>
    <row r="63" spans="1:9">
      <c s="4" r="A63" t="s">
        <v>372</v>
      </c>
    </row>
    <row r="64" spans="1:9">
      <c s="3" r="A64" t="s">
        <v>308</v>
      </c>
    </row>
    <row r="65" spans="1:9">
      <c s="4" r="A65" t="s">
        <v>357</v>
      </c>
      <c s="9" r="C65" t="n">
        <v>15.9</v>
      </c>
    </row>
    <row r="66" spans="1:9">
      <c s="4" r="A66" t="s">
        <v>373</v>
      </c>
      <c s="7" r="C66" t="n">
        <v>550</v>
      </c>
    </row>
    <row r="67" spans="1:9">
      <c s="4" r="A67" t="s">
        <v>374</v>
      </c>
      <c s="4" r="C67" t="s">
        <v>375</v>
      </c>
    </row>
    <row r="68" spans="1:9">
      <c s="4" r="A68" t="s">
        <v>376</v>
      </c>
    </row>
    <row r="69" spans="1:9">
      <c s="3" r="A69" t="s">
        <v>308</v>
      </c>
    </row>
    <row r="70" spans="1:9">
      <c s="4" r="A70" t="s">
        <v>328</v>
      </c>
      <c s="8" r="C70" t="n">
        <v>325.6</v>
      </c>
    </row>
    <row r="71" spans="1:9">
      <c s="4" r="A71" t="s">
        <v>370</v>
      </c>
      <c s="4" r="C71" t="s">
        <v>320</v>
      </c>
    </row>
    <row r="72" spans="1:9">
      <c s="4" r="A72" t="s">
        <v>377</v>
      </c>
      <c s="8" r="C72" t="n">
        <v>20.3</v>
      </c>
    </row>
    <row r="73" spans="1:9">
      <c s="4" r="A73" t="s">
        <v>378</v>
      </c>
    </row>
    <row r="74" spans="1:9">
      <c s="3" r="A74" t="s">
        <v>308</v>
      </c>
    </row>
    <row r="75" spans="1:9">
      <c s="4" r="A75" t="s">
        <v>379</v>
      </c>
      <c s="4" r="E75" t="s">
        <v>353</v>
      </c>
    </row>
    <row r="76" spans="1:9">
      <c s="4" r="A76" t="s">
        <v>380</v>
      </c>
      <c s="4" r="E76" t="s">
        <v>381</v>
      </c>
      <c s="4" r="F76" t="s">
        <v>382</v>
      </c>
    </row>
    <row r="77" spans="1:9">
      <c s="4" r="A77" t="s">
        <v>383</v>
      </c>
    </row>
    <row r="78" spans="1:9">
      <c s="3" r="A78" t="s">
        <v>308</v>
      </c>
    </row>
    <row r="79" spans="1:9">
      <c s="4" r="A79" t="s">
        <v>379</v>
      </c>
      <c s="4" r="B79" t="s">
        <v>384</v>
      </c>
    </row>
    <row r="80" spans="1:9">
      <c s="4" r="A80" t="s">
        <v>380</v>
      </c>
      <c s="4" r="B80" t="s">
        <v>382</v>
      </c>
      <c s="4" r="D80" t="s">
        <v>385</v>
      </c>
    </row>
    <row r="81" spans="1:9">
      <c s="4" r="A81" t="s">
        <v>386</v>
      </c>
    </row>
    <row r="82" spans="1:9">
      <c s="3" r="A82" t="s">
        <v>308</v>
      </c>
    </row>
    <row r="83" spans="1:9">
      <c s="4" r="A83" t="s">
        <v>380</v>
      </c>
      <c s="4" r="E83" t="s">
        <v>387</v>
      </c>
    </row>
    <row r="84" spans="1:9">
      <c s="4" r="A84" t="s">
        <v>388</v>
      </c>
    </row>
    <row r="85" spans="1:9">
      <c s="3" r="A85" t="s">
        <v>308</v>
      </c>
    </row>
    <row r="86" spans="1:9">
      <c s="4" r="A86" t="s">
        <v>380</v>
      </c>
      <c s="4" r="E86" t="s">
        <v>389</v>
      </c>
    </row>
    <row r="87" spans="1:9">
      <c s="4" r="A87" t="s">
        <v>390</v>
      </c>
    </row>
    <row r="88" spans="1:9">
      <c s="3" r="A88" t="s">
        <v>308</v>
      </c>
    </row>
    <row r="89" spans="1:9">
      <c s="4" r="A89" t="s">
        <v>380</v>
      </c>
      <c s="4" r="B89" t="s">
        <v>389</v>
      </c>
      <c s="4" r="D89" t="s">
        <v>389</v>
      </c>
    </row>
    <row r="90" spans="1:9">
      <c s="4" r="A90" t="s">
        <v>391</v>
      </c>
    </row>
    <row r="91" spans="1:9">
      <c s="3" r="A91" t="s">
        <v>308</v>
      </c>
    </row>
    <row r="92" spans="1:9">
      <c s="4" r="A92" t="s">
        <v>380</v>
      </c>
      <c s="4" r="E92" t="s">
        <v>3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r="1" spans="1:4">
      <c s="1" r="A1" t="s">
        <v>393</v>
      </c>
      <c s="2" r="B1" t="s">
        <v>1</v>
      </c>
      <c s="2" r="D1" t="s">
        <v>394</v>
      </c>
    </row>
    <row r="2" spans="1:4">
      <c s="2" r="B2" t="s">
        <v>2</v>
      </c>
      <c s="2" r="C2" t="s">
        <v>68</v>
      </c>
      <c s="2" r="D2" t="s">
        <v>25</v>
      </c>
    </row>
    <row r="3" spans="1:4">
      <c s="3" r="A3" t="s">
        <v>395</v>
      </c>
    </row>
    <row r="4" spans="1:4">
      <c s="4" r="A4" t="s">
        <v>396</v>
      </c>
      <c s="4" r="B4" t="s">
        <v>397</v>
      </c>
      <c s="4" r="C4" t="s">
        <v>398</v>
      </c>
    </row>
    <row r="5" spans="1:4">
      <c s="4" r="A5" t="s">
        <v>399</v>
      </c>
      <c s="4" r="B5" t="s">
        <v>400</v>
      </c>
    </row>
    <row r="6" spans="1:4">
      <c s="4" r="A6" t="s">
        <v>401</v>
      </c>
    </row>
    <row r="7" spans="1:4">
      <c s="3" r="A7" t="s">
        <v>395</v>
      </c>
    </row>
    <row r="8" spans="1:4">
      <c s="4" r="A8" t="s">
        <v>402</v>
      </c>
      <c s="4" r="B8" t="s">
        <v>403</v>
      </c>
      <c s="4" r="D8" t="s">
        <v>4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05</v>
      </c>
      <c s="2" r="B1" t="s">
        <v>1</v>
      </c>
    </row>
    <row r="2" spans="1:2">
      <c s="2" r="B2" t="s">
        <v>110</v>
      </c>
    </row>
    <row r="3" spans="1:2">
      <c s="3" r="A3" t="s">
        <v>163</v>
      </c>
    </row>
    <row r="4" spans="1:2">
      <c s="4" r="A4" t="s">
        <v>406</v>
      </c>
      <c s="8" r="B4" t="n">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v>
      </c>
      <c s="2" r="B1" t="s">
        <v>1</v>
      </c>
    </row>
    <row r="2" spans="1:3">
      <c s="2" r="B2" t="s">
        <v>2</v>
      </c>
      <c s="2" r="C2" t="s">
        <v>68</v>
      </c>
    </row>
    <row r="3" spans="1:3">
      <c s="3" r="A3" t="s">
        <v>69</v>
      </c>
    </row>
    <row r="4" spans="1:3">
      <c s="4" r="A4" t="s">
        <v>70</v>
      </c>
      <c s="8" r="B4" t="n">
        <v>504.9</v>
      </c>
      <c s="8" r="C4" t="n">
        <v>366.8</v>
      </c>
    </row>
    <row r="5" spans="1:3">
      <c s="3" r="A5" t="s">
        <v>71</v>
      </c>
    </row>
    <row r="6" spans="1:3">
      <c s="4" r="A6" t="s">
        <v>72</v>
      </c>
      <c s="9" r="B6" t="n">
        <v>173.8</v>
      </c>
      <c s="6" r="C6" t="n">
        <v>113</v>
      </c>
    </row>
    <row r="7" spans="1:3">
      <c s="4" r="A7" t="s">
        <v>73</v>
      </c>
      <c s="9" r="B7" t="n">
        <v>105.6</v>
      </c>
      <c s="9" r="C7" t="n">
        <v>84.59999999999999</v>
      </c>
    </row>
    <row r="8" spans="1:3">
      <c s="4" r="A8" t="s">
        <v>74</v>
      </c>
      <c s="9" r="B8" t="n">
        <v>138.5</v>
      </c>
      <c s="9" r="C8" t="n">
        <v>117.1</v>
      </c>
    </row>
    <row r="9" spans="1:3">
      <c s="4" r="A9" t="s">
        <v>75</v>
      </c>
      <c s="9" r="B9" t="n">
        <v>417.9</v>
      </c>
      <c s="9" r="C9" t="n">
        <v>314.7</v>
      </c>
    </row>
    <row r="10" spans="1:3">
      <c s="4" r="A10" t="s">
        <v>76</v>
      </c>
      <c s="6" r="B10" t="n">
        <v>87</v>
      </c>
      <c s="9" r="C10" t="n">
        <v>52.1</v>
      </c>
    </row>
    <row r="11" spans="1:3">
      <c s="3" r="A11" t="s">
        <v>77</v>
      </c>
    </row>
    <row r="12" spans="1:3">
      <c s="4" r="A12" t="s">
        <v>78</v>
      </c>
      <c s="9" r="B12" t="n">
        <v>-53.3</v>
      </c>
      <c s="9" r="C12" t="n">
        <v>-53.8</v>
      </c>
    </row>
    <row r="13" spans="1:3">
      <c s="4" r="A13" t="s">
        <v>79</v>
      </c>
      <c s="9" r="B13" t="n">
        <v>-11.2</v>
      </c>
      <c s="9" r="C13" t="n">
        <v>-10.7</v>
      </c>
    </row>
    <row r="14" spans="1:3">
      <c s="4" r="A14" t="s">
        <v>80</v>
      </c>
      <c s="9" r="B14" t="n">
        <v>-0.2</v>
      </c>
      <c s="9" r="C14" t="n">
        <v>-0.1</v>
      </c>
    </row>
    <row r="15" spans="1:3">
      <c s="4" r="A15" t="s">
        <v>81</v>
      </c>
      <c s="9" r="B15" t="n">
        <v>-64.7</v>
      </c>
      <c s="9" r="C15" t="n">
        <v>-64.59999999999999</v>
      </c>
    </row>
    <row r="16" spans="1:3">
      <c s="4" r="A16" t="s">
        <v>82</v>
      </c>
      <c s="9" r="B16" t="n">
        <v>22.3</v>
      </c>
      <c s="9" r="C16" t="n">
        <v>-12.5</v>
      </c>
    </row>
    <row r="17" spans="1:3">
      <c s="4" r="A17" t="s">
        <v>83</v>
      </c>
      <c s="9" r="B17" t="n">
        <v>6.6</v>
      </c>
      <c s="9" r="C17" t="n">
        <v>2.7</v>
      </c>
    </row>
    <row r="18" spans="1:3">
      <c s="4" r="A18" t="s">
        <v>84</v>
      </c>
      <c s="9" r="B18" t="n">
        <v>22.3</v>
      </c>
      <c s="9" r="C18" t="n">
        <v>-12.5</v>
      </c>
    </row>
    <row r="19" spans="1:3">
      <c s="4" r="A19" t="s">
        <v>85</v>
      </c>
      <c s="8" r="B19" t="n">
        <v>15.7</v>
      </c>
      <c s="8" r="C19" t="n">
        <v>-15.2</v>
      </c>
    </row>
    <row r="20" spans="1:3">
      <c s="3" r="A20" t="s">
        <v>86</v>
      </c>
    </row>
    <row r="21" spans="1:3">
      <c s="4" r="A21" t="s">
        <v>87</v>
      </c>
      <c s="9" r="B21" t="n">
        <v>242.6</v>
      </c>
      <c s="6" r="C21" t="n">
        <v>243</v>
      </c>
    </row>
    <row r="22" spans="1:3">
      <c s="4" r="A22" t="s">
        <v>88</v>
      </c>
      <c s="6" r="B22" t="n">
        <v>244</v>
      </c>
      <c s="6" r="C22" t="n">
        <v>243</v>
      </c>
    </row>
    <row r="23" spans="1:3">
      <c s="3" r="A23" t="s">
        <v>89</v>
      </c>
    </row>
    <row r="24" spans="1:3">
      <c s="4" r="A24" t="s">
        <v>87</v>
      </c>
      <c s="11" r="B24" t="n">
        <v>0.06</v>
      </c>
      <c s="11" r="C24" t="n">
        <v>-0.06</v>
      </c>
    </row>
    <row r="25" spans="1:3">
      <c s="4" r="A25" t="s">
        <v>88</v>
      </c>
      <c s="11" r="B25" t="n">
        <v>0.06</v>
      </c>
      <c s="11" r="C25"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7</v>
      </c>
      <c s="2" r="B1" t="s">
        <v>1</v>
      </c>
    </row>
    <row r="2" spans="1:3">
      <c s="2" r="B2" t="s">
        <v>2</v>
      </c>
      <c s="2" r="C2" t="s">
        <v>68</v>
      </c>
    </row>
    <row r="3" spans="1:3">
      <c s="3" r="A3" t="s">
        <v>408</v>
      </c>
    </row>
    <row r="4" spans="1:3">
      <c s="4" r="A4" t="s">
        <v>409</v>
      </c>
      <c s="7" r="B4" t="n">
        <v>32</v>
      </c>
      <c s="8" r="C4" t="n">
        <v>46.1</v>
      </c>
    </row>
    <row r="5" spans="1:3">
      <c s="4" r="A5" t="s">
        <v>410</v>
      </c>
    </row>
    <row r="6" spans="1:3">
      <c s="3" r="A6" t="s">
        <v>408</v>
      </c>
    </row>
    <row r="7" spans="1:3">
      <c s="4" r="A7" t="s">
        <v>409</v>
      </c>
      <c s="9" r="B7" t="n">
        <v>3.3</v>
      </c>
      <c s="9" r="C7" t="n">
        <v>6.7</v>
      </c>
    </row>
    <row r="8" spans="1:3">
      <c s="4" r="A8" t="s">
        <v>411</v>
      </c>
    </row>
    <row r="9" spans="1:3">
      <c s="3" r="A9" t="s">
        <v>408</v>
      </c>
    </row>
    <row r="10" spans="1:3">
      <c s="4" r="A10" t="s">
        <v>409</v>
      </c>
      <c s="9" r="B10" t="n">
        <v>28.7</v>
      </c>
      <c s="9" r="C10" t="n">
        <v>39.4</v>
      </c>
    </row>
    <row r="11" spans="1:3">
      <c s="4" r="A11" t="s">
        <v>210</v>
      </c>
    </row>
    <row r="12" spans="1:3">
      <c s="3" r="A12" t="s">
        <v>408</v>
      </c>
    </row>
    <row r="13" spans="1:3">
      <c s="4" r="A13" t="s">
        <v>409</v>
      </c>
      <c s="9" r="B13" t="n">
        <v>21.3</v>
      </c>
      <c s="6" r="C13" t="n">
        <v>10</v>
      </c>
    </row>
    <row r="14" spans="1:3">
      <c s="4" r="A14" t="s">
        <v>213</v>
      </c>
    </row>
    <row r="15" spans="1:3">
      <c s="3" r="A15" t="s">
        <v>408</v>
      </c>
    </row>
    <row r="16" spans="1:3">
      <c s="4" r="A16" t="s">
        <v>409</v>
      </c>
      <c s="9" r="B16" t="n">
        <v>6.2</v>
      </c>
      <c s="9" r="C16" t="n">
        <v>16.4</v>
      </c>
    </row>
    <row r="17" spans="1:3">
      <c s="4" r="A17" t="s">
        <v>412</v>
      </c>
    </row>
    <row r="18" spans="1:3">
      <c s="3" r="A18" t="s">
        <v>408</v>
      </c>
    </row>
    <row r="19" spans="1:3">
      <c s="4" r="A19" t="s">
        <v>409</v>
      </c>
      <c s="9" r="B19" t="n">
        <v>0.3</v>
      </c>
      <c s="9" r="C19" t="n">
        <v>0.2</v>
      </c>
    </row>
    <row r="20" spans="1:3">
      <c s="4" r="A20" t="s">
        <v>413</v>
      </c>
    </row>
    <row r="21" spans="1:3">
      <c s="3" r="A21" t="s">
        <v>408</v>
      </c>
    </row>
    <row r="22" spans="1:3">
      <c s="4" r="A22" t="s">
        <v>409</v>
      </c>
      <c s="8" r="B22" t="n">
        <v>4.2</v>
      </c>
      <c s="8" r="C22" t="n">
        <v>1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s="1" r="A1" t="s">
        <v>414</v>
      </c>
      <c s="2" r="B1" t="s">
        <v>415</v>
      </c>
      <c s="2" r="C1" t="s">
        <v>2</v>
      </c>
      <c s="2" r="D1" t="s">
        <v>25</v>
      </c>
      <c s="2" r="E1" t="s">
        <v>416</v>
      </c>
      <c s="2" r="F1" t="s">
        <v>265</v>
      </c>
      <c s="2" r="G1" t="s">
        <v>68</v>
      </c>
    </row>
    <row r="2" spans="1:7">
      <c s="3" r="A2" t="s">
        <v>417</v>
      </c>
    </row>
    <row r="3" spans="1:7">
      <c s="4" r="A3" t="s">
        <v>418</v>
      </c>
      <c s="6" r="C3" t="n">
        <v>1030185</v>
      </c>
      <c s="6" r="D3" t="n">
        <v>1606332</v>
      </c>
      <c s="6" r="E3" t="n">
        <v>1463733</v>
      </c>
      <c s="6" r="F3" t="n">
        <v>1449860</v>
      </c>
      <c s="6" r="G3" t="n">
        <v>1426812</v>
      </c>
    </row>
    <row r="4" spans="1:7">
      <c s="4" r="A4" t="s">
        <v>419</v>
      </c>
      <c s="6" r="C4" t="n">
        <v>200425</v>
      </c>
      <c s="6" r="D4" t="n">
        <v>312516</v>
      </c>
      <c s="6" r="E4" t="n">
        <v>284773</v>
      </c>
      <c s="6" r="F4" t="n">
        <v>282074</v>
      </c>
      <c s="6" r="G4" t="n">
        <v>272813</v>
      </c>
    </row>
    <row r="5" spans="1:7">
      <c s="4" r="A5" t="s">
        <v>420</v>
      </c>
    </row>
    <row r="6" spans="1:7">
      <c s="3" r="A6" t="s">
        <v>417</v>
      </c>
    </row>
    <row r="7" spans="1:7">
      <c s="4" r="A7" t="s">
        <v>421</v>
      </c>
      <c s="4" r="B7" t="s">
        <v>422</v>
      </c>
    </row>
    <row r="8" spans="1:7">
      <c s="4" r="A8" t="s">
        <v>210</v>
      </c>
    </row>
    <row r="9" spans="1:7">
      <c s="3" r="A9" t="s">
        <v>417</v>
      </c>
    </row>
    <row r="10" spans="1:7">
      <c s="4" r="A10" t="s">
        <v>423</v>
      </c>
      <c s="6" r="C10" t="n">
        <v>2412875</v>
      </c>
      <c s="6" r="D10" t="n">
        <v>2169901</v>
      </c>
    </row>
    <row r="11" spans="1:7">
      <c s="4" r="A11" t="s">
        <v>424</v>
      </c>
      <c s="8" r="C11" t="n">
        <v>29.7</v>
      </c>
    </row>
    <row r="12" spans="1:7">
      <c s="4" r="A12" t="s">
        <v>425</v>
      </c>
      <c s="8" r="C12" t="n">
        <v>3.3</v>
      </c>
      <c s="7" r="D12" t="n">
        <v>2</v>
      </c>
    </row>
    <row r="13" spans="1:7">
      <c s="4" r="A13" t="s">
        <v>419</v>
      </c>
      <c s="6" r="C13" t="n">
        <v>788471</v>
      </c>
    </row>
    <row r="14" spans="1:7">
      <c s="4" r="A14" t="s">
        <v>213</v>
      </c>
    </row>
    <row r="15" spans="1:7">
      <c s="3" r="A15" t="s">
        <v>417</v>
      </c>
    </row>
    <row r="16" spans="1:7">
      <c s="4" r="A16" t="s">
        <v>423</v>
      </c>
      <c s="6" r="C16" t="n">
        <v>657745</v>
      </c>
      <c s="6" r="D16" t="n">
        <v>860936</v>
      </c>
    </row>
    <row r="17" spans="1:7">
      <c s="4" r="A17" t="s">
        <v>424</v>
      </c>
      <c s="8" r="C17" t="n">
        <v>14.4</v>
      </c>
    </row>
    <row r="18" spans="1:7">
      <c s="4" r="A18" t="s">
        <v>419</v>
      </c>
      <c s="6" r="C18" t="n">
        <v>200425</v>
      </c>
    </row>
    <row r="19" spans="1:7">
      <c s="4" r="A19" t="s">
        <v>412</v>
      </c>
    </row>
    <row r="20" spans="1:7">
      <c s="3" r="A20" t="s">
        <v>417</v>
      </c>
    </row>
    <row r="21" spans="1:7">
      <c s="4" r="A21" t="s">
        <v>419</v>
      </c>
      <c s="6" r="C21" t="n">
        <v>10611</v>
      </c>
    </row>
    <row r="22" spans="1:7">
      <c s="4" r="A22" t="s">
        <v>413</v>
      </c>
    </row>
    <row r="23" spans="1:7">
      <c s="3" r="A23" t="s">
        <v>417</v>
      </c>
    </row>
    <row r="24" spans="1:7">
      <c s="4" r="A24" t="s">
        <v>424</v>
      </c>
      <c s="8" r="C24" t="n">
        <v>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7"/>
  </cols>
  <sheetData>
    <row r="1" spans="1:7">
      <c s="1" r="A1" t="s">
        <v>426</v>
      </c>
      <c s="2" r="B1" t="s">
        <v>1</v>
      </c>
      <c s="2" r="G1" t="s">
        <v>394</v>
      </c>
    </row>
    <row r="2" spans="1:7">
      <c s="2" r="B2" t="s">
        <v>2</v>
      </c>
      <c s="2" r="C2" t="s">
        <v>25</v>
      </c>
      <c s="2" r="D2" t="s">
        <v>416</v>
      </c>
      <c s="2" r="E2" t="s">
        <v>265</v>
      </c>
      <c s="2" r="F2" t="s">
        <v>68</v>
      </c>
      <c s="2" r="G2" t="s">
        <v>25</v>
      </c>
    </row>
    <row r="3" spans="1:7">
      <c s="3" r="A3" t="s">
        <v>417</v>
      </c>
    </row>
    <row r="4" spans="1:7">
      <c s="4" r="A4" t="s">
        <v>419</v>
      </c>
      <c s="6" r="B4" t="n">
        <v>200425</v>
      </c>
      <c s="6" r="C4" t="n">
        <v>312516</v>
      </c>
      <c s="6" r="D4" t="n">
        <v>284773</v>
      </c>
      <c s="6" r="E4" t="n">
        <v>282074</v>
      </c>
      <c s="6" r="F4" t="n">
        <v>272813</v>
      </c>
    </row>
    <row r="5" spans="1:7">
      <c s="4" r="A5" t="s">
        <v>427</v>
      </c>
      <c s="7" r="B5" t="n">
        <v>47</v>
      </c>
      <c s="11" r="C5" t="n">
        <v>37.03</v>
      </c>
      <c s="11" r="D5" t="n">
        <v>25.12</v>
      </c>
      <c s="11" r="E5" t="n">
        <v>25.26</v>
      </c>
      <c s="11" r="F5" t="n">
        <v>17.83</v>
      </c>
    </row>
    <row r="6" spans="1:7">
      <c s="4" r="A6" t="s">
        <v>210</v>
      </c>
    </row>
    <row r="7" spans="1:7">
      <c s="3" r="A7" t="s">
        <v>417</v>
      </c>
    </row>
    <row r="8" spans="1:7">
      <c s="4" r="A8" t="s">
        <v>428</v>
      </c>
      <c s="6" r="B8" t="n">
        <v>2169901</v>
      </c>
    </row>
    <row r="9" spans="1:7">
      <c s="4" r="A9" t="s">
        <v>419</v>
      </c>
      <c s="6" r="B9" t="n">
        <v>788471</v>
      </c>
    </row>
    <row r="10" spans="1:7">
      <c s="4" r="A10" t="s">
        <v>429</v>
      </c>
      <c s="6" r="B10" t="n">
        <v>-419217</v>
      </c>
    </row>
    <row r="11" spans="1:7">
      <c s="4" r="A11" t="s">
        <v>430</v>
      </c>
      <c s="6" r="B11" t="n">
        <v>-126280</v>
      </c>
    </row>
    <row r="12" spans="1:7">
      <c s="4" r="A12" t="s">
        <v>431</v>
      </c>
      <c s="6" r="B12" t="n">
        <v>2412875</v>
      </c>
      <c s="6" r="C12" t="n">
        <v>2169901</v>
      </c>
      <c s="6" r="G12" t="n">
        <v>2169901</v>
      </c>
    </row>
    <row r="13" spans="1:7">
      <c s="4" r="A13" t="s">
        <v>432</v>
      </c>
      <c s="11" r="B13" t="n">
        <v>26.04</v>
      </c>
    </row>
    <row r="14" spans="1:7">
      <c s="4" r="A14" t="s">
        <v>427</v>
      </c>
      <c s="15" r="B14" t="n">
        <v>29.01</v>
      </c>
    </row>
    <row r="15" spans="1:7">
      <c s="4" r="A15" t="s">
        <v>433</v>
      </c>
      <c s="15" r="B15" t="n">
        <v>28.62</v>
      </c>
    </row>
    <row r="16" spans="1:7">
      <c s="4" r="A16" t="s">
        <v>434</v>
      </c>
      <c s="6" r="B16" t="n">
        <v>0</v>
      </c>
    </row>
    <row r="17" spans="1:7">
      <c s="4" r="A17" t="s">
        <v>435</v>
      </c>
      <c s="11" r="B17" t="n">
        <v>26.56</v>
      </c>
      <c s="11" r="C17" t="n">
        <v>26.04</v>
      </c>
      <c s="11" r="G17" t="n">
        <v>26.04</v>
      </c>
    </row>
    <row r="18" spans="1:7">
      <c s="4" r="A18" t="s">
        <v>436</v>
      </c>
      <c s="4" r="B18" t="s">
        <v>437</v>
      </c>
      <c s="4" r="G18" t="s">
        <v>438</v>
      </c>
    </row>
    <row r="19" spans="1:7">
      <c s="4" r="A19" t="s">
        <v>213</v>
      </c>
    </row>
    <row r="20" spans="1:7">
      <c s="3" r="A20" t="s">
        <v>417</v>
      </c>
    </row>
    <row r="21" spans="1:7">
      <c s="4" r="A21" t="s">
        <v>428</v>
      </c>
      <c s="6" r="B21" t="n">
        <v>860936</v>
      </c>
    </row>
    <row r="22" spans="1:7">
      <c s="4" r="A22" t="s">
        <v>419</v>
      </c>
      <c s="6" r="B22" t="n">
        <v>200425</v>
      </c>
    </row>
    <row r="23" spans="1:7">
      <c s="4" r="A23" t="s">
        <v>429</v>
      </c>
      <c s="6" r="B23" t="n">
        <v>-202696</v>
      </c>
    </row>
    <row r="24" spans="1:7">
      <c s="4" r="A24" t="s">
        <v>430</v>
      </c>
      <c s="6" r="B24" t="n">
        <v>-200920</v>
      </c>
    </row>
    <row r="25" spans="1:7">
      <c s="4" r="A25" t="s">
        <v>431</v>
      </c>
      <c s="6" r="B25" t="n">
        <v>657745</v>
      </c>
      <c s="6" r="C25" t="n">
        <v>860936</v>
      </c>
      <c s="6" r="G25" t="n">
        <v>860936</v>
      </c>
    </row>
    <row r="26" spans="1:7">
      <c s="4" r="A26" t="s">
        <v>432</v>
      </c>
      <c s="11" r="B26" t="n">
        <v>29.5</v>
      </c>
    </row>
    <row r="27" spans="1:7">
      <c s="4" r="A27" t="s">
        <v>427</v>
      </c>
      <c s="6" r="B27" t="n">
        <v>47</v>
      </c>
    </row>
    <row r="28" spans="1:7">
      <c s="4" r="A28" t="s">
        <v>433</v>
      </c>
      <c s="15" r="B28" t="n">
        <v>25.26</v>
      </c>
    </row>
    <row r="29" spans="1:7">
      <c s="4" r="A29" t="s">
        <v>434</v>
      </c>
      <c s="6" r="B29" t="n">
        <v>0</v>
      </c>
    </row>
    <row r="30" spans="1:7">
      <c s="4" r="A30" t="s">
        <v>435</v>
      </c>
      <c s="11" r="B30" t="n">
        <v>36.12</v>
      </c>
      <c s="11" r="C30" t="n">
        <v>29.5</v>
      </c>
      <c s="11" r="G30" t="n">
        <v>29.5</v>
      </c>
    </row>
    <row r="31" spans="1:7">
      <c s="4" r="A31" t="s">
        <v>436</v>
      </c>
      <c s="4" r="B31" t="s">
        <v>439</v>
      </c>
      <c s="4" r="G31" t="s">
        <v>440</v>
      </c>
    </row>
  </sheetData>
  <mergeCells count="2">
    <mergeCell ref="A1:A2"/>
    <mergeCell ref="B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441</v>
      </c>
      <c s="2" r="B1" t="s">
        <v>1</v>
      </c>
    </row>
    <row r="2" spans="1:6">
      <c s="2" r="B2" t="s">
        <v>2</v>
      </c>
      <c s="2" r="C2" t="s">
        <v>25</v>
      </c>
      <c s="2" r="D2" t="s">
        <v>416</v>
      </c>
      <c s="2" r="E2" t="s">
        <v>265</v>
      </c>
      <c s="2" r="F2" t="s">
        <v>68</v>
      </c>
    </row>
    <row r="3" spans="1:6">
      <c s="3" r="A3" t="s">
        <v>417</v>
      </c>
    </row>
    <row r="4" spans="1:6">
      <c s="4" r="A4" t="s">
        <v>442</v>
      </c>
      <c s="6" r="B4" t="n">
        <v>200425</v>
      </c>
      <c s="6" r="C4" t="n">
        <v>312516</v>
      </c>
      <c s="6" r="D4" t="n">
        <v>284773</v>
      </c>
      <c s="6" r="E4" t="n">
        <v>282074</v>
      </c>
      <c s="6" r="F4" t="n">
        <v>272813</v>
      </c>
    </row>
    <row r="5" spans="1:6">
      <c s="4" r="A5" t="s">
        <v>443</v>
      </c>
      <c s="6" r="B5" t="n">
        <v>1030185</v>
      </c>
      <c s="6" r="C5" t="n">
        <v>1606332</v>
      </c>
      <c s="6" r="D5" t="n">
        <v>1463733</v>
      </c>
      <c s="6" r="E5" t="n">
        <v>1449860</v>
      </c>
      <c s="6" r="F5" t="n">
        <v>1426812</v>
      </c>
    </row>
    <row r="6" spans="1:6">
      <c s="4" r="A6" t="s">
        <v>444</v>
      </c>
      <c s="7" r="B6" t="n">
        <v>47</v>
      </c>
      <c s="11" r="C6" t="n">
        <v>37.03</v>
      </c>
      <c s="11" r="D6" t="n">
        <v>25.12</v>
      </c>
      <c s="11" r="E6" t="n">
        <v>25.26</v>
      </c>
      <c s="11" r="F6" t="n">
        <v>17.83</v>
      </c>
    </row>
    <row r="7" spans="1:6">
      <c s="4" r="A7" t="s">
        <v>445</v>
      </c>
      <c s="6" r="F7" t="n">
        <v>40182</v>
      </c>
    </row>
    <row r="8" spans="1:6">
      <c s="4" r="A8" t="s">
        <v>213</v>
      </c>
    </row>
    <row r="9" spans="1:6">
      <c s="3" r="A9" t="s">
        <v>417</v>
      </c>
    </row>
    <row r="10" spans="1:6">
      <c s="4" r="A10" t="s">
        <v>442</v>
      </c>
      <c s="6" r="B10" t="n">
        <v>200425</v>
      </c>
    </row>
    <row r="11" spans="1:6">
      <c s="4" r="A11" t="s">
        <v>444</v>
      </c>
      <c s="7" r="B11" t="n">
        <v>47</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s="1" r="A1" t="s">
        <v>446</v>
      </c>
      <c s="2" r="B1" t="s">
        <v>326</v>
      </c>
      <c s="2" r="C1" t="s">
        <v>2</v>
      </c>
      <c s="2" r="D1" t="s">
        <v>68</v>
      </c>
      <c s="2" r="E1" t="s">
        <v>25</v>
      </c>
    </row>
    <row r="2" spans="1:5">
      <c s="3" r="A2" t="s">
        <v>447</v>
      </c>
    </row>
    <row r="3" spans="1:5">
      <c s="4" r="A3" t="s">
        <v>448</v>
      </c>
      <c s="8" r="C3" t="n">
        <v>4088.1</v>
      </c>
      <c s="8" r="E3" t="n">
        <v>4085.3</v>
      </c>
    </row>
    <row r="4" spans="1:5">
      <c s="4" r="A4" t="s">
        <v>449</v>
      </c>
      <c s="9" r="C4" t="n">
        <v>18.4</v>
      </c>
    </row>
    <row r="5" spans="1:5">
      <c s="4" r="A5" t="s">
        <v>450</v>
      </c>
      <c s="8" r="C5" t="n">
        <v>3.9</v>
      </c>
    </row>
    <row r="6" spans="1:5">
      <c s="4" r="A6" t="s">
        <v>335</v>
      </c>
    </row>
    <row r="7" spans="1:5">
      <c s="3" r="A7" t="s">
        <v>447</v>
      </c>
    </row>
    <row r="8" spans="1:5">
      <c s="4" r="A8" t="s">
        <v>451</v>
      </c>
      <c s="4" r="C8" t="s">
        <v>246</v>
      </c>
    </row>
    <row r="9" spans="1:5">
      <c s="4" r="A9" t="s">
        <v>341</v>
      </c>
      <c s="8" r="C9" t="n">
        <v>-0.7</v>
      </c>
      <c s="8" r="D9" t="n">
        <v>0.4</v>
      </c>
    </row>
    <row r="10" spans="1:5">
      <c s="4" r="A10" t="s">
        <v>317</v>
      </c>
    </row>
    <row r="11" spans="1:5">
      <c s="3" r="A11" t="s">
        <v>447</v>
      </c>
    </row>
    <row r="12" spans="1:5">
      <c s="4" r="A12" t="s">
        <v>448</v>
      </c>
      <c s="8" r="C12" t="n">
        <v>1819.4</v>
      </c>
      <c s="9" r="E12" t="n">
        <v>1818.4</v>
      </c>
    </row>
    <row r="13" spans="1:5">
      <c s="4" r="A13" t="s">
        <v>451</v>
      </c>
      <c s="4" r="C13" t="s">
        <v>389</v>
      </c>
    </row>
    <row r="14" spans="1:5">
      <c s="4" r="A14" t="s">
        <v>452</v>
      </c>
    </row>
    <row r="15" spans="1:5">
      <c s="3" r="A15" t="s">
        <v>447</v>
      </c>
    </row>
    <row r="16" spans="1:5">
      <c s="4" r="A16" t="s">
        <v>453</v>
      </c>
      <c s="4" r="C16" t="s">
        <v>389</v>
      </c>
    </row>
    <row r="17" spans="1:5">
      <c s="4" r="A17" t="s">
        <v>380</v>
      </c>
      <c s="4" r="B17" t="s">
        <v>381</v>
      </c>
      <c s="4" r="C17" t="s">
        <v>382</v>
      </c>
    </row>
    <row r="18" spans="1:5">
      <c s="4" r="A18" t="s">
        <v>454</v>
      </c>
    </row>
    <row r="19" spans="1:5">
      <c s="3" r="A19" t="s">
        <v>447</v>
      </c>
    </row>
    <row r="20" spans="1:5">
      <c s="4" r="A20" t="s">
        <v>448</v>
      </c>
      <c s="8" r="C20" t="n">
        <v>2320.8</v>
      </c>
      <c s="9" r="E20" t="n">
        <v>2320.7</v>
      </c>
    </row>
    <row r="21" spans="1:5">
      <c s="4" r="A21" t="s">
        <v>455</v>
      </c>
      <c s="7" r="C21" t="n">
        <v>2460</v>
      </c>
      <c s="8" r="E21" t="n">
        <v>233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6</v>
      </c>
      <c s="2" r="B1" t="s">
        <v>2</v>
      </c>
      <c s="2" r="C1" t="s">
        <v>25</v>
      </c>
    </row>
    <row r="2" spans="1:3">
      <c s="3" r="A2" t="s">
        <v>447</v>
      </c>
    </row>
    <row r="3" spans="1:3">
      <c s="4" r="A3" t="s">
        <v>334</v>
      </c>
      <c s="8" r="B3" t="n">
        <v>2.3</v>
      </c>
      <c s="7" r="C3" t="n">
        <v>3</v>
      </c>
    </row>
    <row r="4" spans="1:3">
      <c s="4" r="A4" t="s">
        <v>457</v>
      </c>
    </row>
    <row r="5" spans="1:3">
      <c s="3" r="A5" t="s">
        <v>447</v>
      </c>
    </row>
    <row r="6" spans="1:3">
      <c s="4" r="A6" t="s">
        <v>334</v>
      </c>
      <c s="8" r="B6" t="n">
        <v>2.3</v>
      </c>
      <c s="7" r="C6" t="n">
        <v>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r="1" spans="1:2">
      <c s="1" r="A1" t="s">
        <v>458</v>
      </c>
      <c s="2" r="B1" t="s">
        <v>110</v>
      </c>
    </row>
    <row r="2" spans="1:2">
      <c s="3" r="A2" t="s">
        <v>172</v>
      </c>
    </row>
    <row r="3" spans="1:2">
      <c s="4" r="A3" t="s">
        <v>459</v>
      </c>
      <c s="7" r="B3" t="n">
        <v>2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0</v>
      </c>
      <c s="2" r="B1" t="s">
        <v>1</v>
      </c>
    </row>
    <row r="2" spans="1:3">
      <c s="2" r="B2" t="s">
        <v>2</v>
      </c>
      <c s="2" r="C2" t="s">
        <v>68</v>
      </c>
    </row>
    <row r="3" spans="1:3">
      <c s="3" r="A3" t="s">
        <v>461</v>
      </c>
    </row>
    <row r="4" spans="1:3">
      <c s="4" r="A4" t="s">
        <v>462</v>
      </c>
      <c s="8" r="B4" t="n">
        <v>1.6</v>
      </c>
      <c s="8" r="C4" t="n">
        <v>1.7</v>
      </c>
    </row>
    <row r="5" spans="1:3">
      <c s="4" r="A5" t="s">
        <v>463</v>
      </c>
      <c s="8" r="B5" t="n">
        <v>0.1</v>
      </c>
      <c s="8" r="C5" t="n">
        <v>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s="1" r="A1" t="s">
        <v>464</v>
      </c>
      <c s="2" r="B1" t="s">
        <v>1</v>
      </c>
    </row>
    <row r="2" spans="1:4">
      <c s="2" r="B2" t="s">
        <v>2</v>
      </c>
      <c s="2" r="C2" t="s">
        <v>68</v>
      </c>
      <c s="2" r="D2" t="s">
        <v>307</v>
      </c>
    </row>
    <row r="3" spans="1:4">
      <c s="4" r="A3" t="s">
        <v>319</v>
      </c>
    </row>
    <row r="4" spans="1:4">
      <c s="3" r="A4" t="s">
        <v>461</v>
      </c>
    </row>
    <row r="5" spans="1:4">
      <c s="4" r="A5" t="s">
        <v>313</v>
      </c>
      <c s="4" r="D5" t="s">
        <v>320</v>
      </c>
    </row>
    <row r="6" spans="1:4">
      <c s="4" r="A6" t="s">
        <v>465</v>
      </c>
    </row>
    <row r="7" spans="1:4">
      <c s="3" r="A7" t="s">
        <v>461</v>
      </c>
    </row>
    <row r="8" spans="1:4">
      <c s="4" r="A8" t="s">
        <v>466</v>
      </c>
      <c s="8" r="B8" t="n">
        <v>0.2</v>
      </c>
      <c s="8" r="C8" t="n">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5"/>
    <col customWidth="1" max="2" min="2" width="26"/>
  </cols>
  <sheetData>
    <row r="1" spans="1:2">
      <c s="1" r="A1" t="s">
        <v>467</v>
      </c>
      <c s="2" r="B1" t="s">
        <v>1</v>
      </c>
    </row>
    <row r="2" spans="1:2">
      <c s="2" r="B2" t="s">
        <v>468</v>
      </c>
    </row>
    <row r="3" spans="1:2">
      <c s="4" r="A3" t="s">
        <v>469</v>
      </c>
    </row>
    <row r="4" spans="1:2">
      <c s="3" r="A4" t="s">
        <v>470</v>
      </c>
    </row>
    <row r="5" spans="1:2">
      <c s="4" r="A5" t="s">
        <v>471</v>
      </c>
      <c s="6" r="B5" t="n">
        <v>2</v>
      </c>
    </row>
    <row r="6" spans="1:2">
      <c s="4" r="A6" t="s">
        <v>472</v>
      </c>
      <c s="4" r="B6" t="s">
        <v>473</v>
      </c>
    </row>
    <row r="7" spans="1:2">
      <c s="4" r="A7" t="s">
        <v>474</v>
      </c>
    </row>
    <row r="8" spans="1:2">
      <c s="3" r="A8" t="s">
        <v>470</v>
      </c>
    </row>
    <row r="9" spans="1:2">
      <c s="4" r="A9" t="s">
        <v>471</v>
      </c>
      <c s="6" r="B9" t="n">
        <v>12</v>
      </c>
    </row>
    <row r="10" spans="1:2">
      <c s="4" r="A10" t="s">
        <v>472</v>
      </c>
      <c s="4" r="B10" t="s">
        <v>475</v>
      </c>
    </row>
    <row r="11" spans="1:2">
      <c s="4" r="A11" t="s">
        <v>476</v>
      </c>
    </row>
    <row r="12" spans="1:2">
      <c s="3" r="A12" t="s">
        <v>470</v>
      </c>
    </row>
    <row r="13" spans="1:2">
      <c s="4" r="A13" t="s">
        <v>472</v>
      </c>
      <c s="4" r="B13" t="s">
        <v>477</v>
      </c>
    </row>
    <row r="14" spans="1:2">
      <c s="4" r="A14" t="s">
        <v>478</v>
      </c>
    </row>
    <row r="15" spans="1:2">
      <c s="3" r="A15" t="s">
        <v>470</v>
      </c>
    </row>
    <row r="16" spans="1:2">
      <c s="4" r="A16" t="s">
        <v>472</v>
      </c>
      <c s="4" r="B16" t="s">
        <v>479</v>
      </c>
    </row>
    <row r="17" spans="1:2">
      <c s="4" r="A17" t="s">
        <v>480</v>
      </c>
    </row>
    <row r="18" spans="1:2">
      <c s="3" r="A18" t="s">
        <v>470</v>
      </c>
    </row>
    <row r="19" spans="1:2">
      <c s="4" r="A19" t="s">
        <v>472</v>
      </c>
      <c s="4" r="B19" t="s">
        <v>477</v>
      </c>
    </row>
    <row r="20" spans="1:2">
      <c s="4" r="A20" t="s">
        <v>481</v>
      </c>
    </row>
    <row r="21" spans="1:2">
      <c s="3" r="A21" t="s">
        <v>470</v>
      </c>
    </row>
    <row r="22" spans="1:2">
      <c s="4" r="A22" t="s">
        <v>472</v>
      </c>
      <c s="4" r="B22" t="s">
        <v>479</v>
      </c>
    </row>
    <row r="23" spans="1:2">
      <c s="4" r="A23" t="s">
        <v>482</v>
      </c>
    </row>
    <row r="24" spans="1:2">
      <c s="3" r="A24" t="s">
        <v>470</v>
      </c>
    </row>
    <row r="25" spans="1:2">
      <c s="4" r="A25" t="s">
        <v>483</v>
      </c>
      <c s="6" r="B25" t="n">
        <v>26000</v>
      </c>
    </row>
    <row r="26" spans="1:2">
      <c s="4" r="A26" t="s">
        <v>292</v>
      </c>
    </row>
    <row r="27" spans="1:2">
      <c s="3" r="A27" t="s">
        <v>470</v>
      </c>
    </row>
    <row r="28" spans="1:2">
      <c s="4" r="A28" t="s">
        <v>472</v>
      </c>
      <c s="4" r="B28"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90</v>
      </c>
      <c s="2" r="B1" t="s">
        <v>1</v>
      </c>
    </row>
    <row r="2" spans="1:3">
      <c s="2" r="B2" t="s">
        <v>2</v>
      </c>
      <c s="2" r="C2" t="s">
        <v>68</v>
      </c>
    </row>
    <row r="3" spans="1:3">
      <c s="3" r="A3" t="s">
        <v>91</v>
      </c>
    </row>
    <row r="4" spans="1:3">
      <c s="4" r="A4" t="s">
        <v>85</v>
      </c>
      <c s="8" r="B4" t="n">
        <v>15.7</v>
      </c>
      <c s="8" r="C4" t="n">
        <v>-15.2</v>
      </c>
    </row>
    <row r="5" spans="1:3">
      <c s="4" r="A5" t="s">
        <v>92</v>
      </c>
      <c s="9" r="B5" t="n">
        <v>-2.1</v>
      </c>
      <c s="6" r="C5" t="n">
        <v>-4</v>
      </c>
    </row>
    <row r="6" spans="1:3">
      <c s="4" r="A6" t="s">
        <v>93</v>
      </c>
      <c s="9" r="B6" t="n">
        <v>-1.2</v>
      </c>
    </row>
    <row r="7" spans="1:3">
      <c s="4" r="A7" t="s">
        <v>94</v>
      </c>
      <c s="8" r="B7" t="n">
        <v>12.4</v>
      </c>
      <c s="8" r="C7" t="n">
        <v>-1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85</v>
      </c>
      <c s="2" r="B1" t="s">
        <v>1</v>
      </c>
    </row>
    <row r="2" spans="1:4">
      <c s="2" r="B2" t="s">
        <v>2</v>
      </c>
      <c s="2" r="C2" t="s">
        <v>68</v>
      </c>
      <c s="2" r="D2" t="s">
        <v>25</v>
      </c>
    </row>
    <row r="3" spans="1:4">
      <c s="3" r="A3" t="s">
        <v>470</v>
      </c>
    </row>
    <row r="4" spans="1:4">
      <c s="4" r="A4" t="s">
        <v>486</v>
      </c>
      <c s="8" r="B4" t="n">
        <v>504.9</v>
      </c>
      <c s="8" r="C4" t="n">
        <v>366.8</v>
      </c>
    </row>
    <row r="5" spans="1:4">
      <c s="4" r="A5" t="s">
        <v>487</v>
      </c>
      <c s="9" r="B5" t="n">
        <v>260.6</v>
      </c>
      <c s="9" r="C5" t="n">
        <v>215.4</v>
      </c>
    </row>
    <row r="6" spans="1:4">
      <c s="4" r="A6" t="s">
        <v>36</v>
      </c>
      <c s="6" r="B6" t="n">
        <v>6834</v>
      </c>
      <c s="9" r="C6" t="n">
        <v>6165.9</v>
      </c>
      <c s="8" r="D6" t="n">
        <v>6727.5</v>
      </c>
    </row>
    <row r="7" spans="1:4">
      <c s="4" r="A7" t="s">
        <v>488</v>
      </c>
      <c s="9" r="B7" t="n">
        <v>208.3</v>
      </c>
      <c s="9" r="C7" t="n">
        <v>159.2</v>
      </c>
    </row>
    <row r="8" spans="1:4">
      <c s="4" r="A8" t="s">
        <v>489</v>
      </c>
    </row>
    <row r="9" spans="1:4">
      <c s="3" r="A9" t="s">
        <v>470</v>
      </c>
    </row>
    <row r="10" spans="1:4">
      <c s="4" r="A10" t="s">
        <v>486</v>
      </c>
      <c s="9" r="B10" t="n">
        <v>148.4</v>
      </c>
      <c s="6" r="C10" t="n">
        <v>135</v>
      </c>
    </row>
    <row r="11" spans="1:4">
      <c s="4" r="A11" t="s">
        <v>487</v>
      </c>
      <c s="9" r="B11" t="n">
        <v>108.2</v>
      </c>
      <c s="9" r="C11" t="n">
        <v>96.59999999999999</v>
      </c>
    </row>
    <row r="12" spans="1:4">
      <c s="4" r="A12" t="s">
        <v>36</v>
      </c>
      <c s="9" r="B12" t="n">
        <v>3237.8</v>
      </c>
      <c s="9" r="C12" t="n">
        <v>2862.9</v>
      </c>
      <c s="6" r="D12" t="n">
        <v>3155</v>
      </c>
    </row>
    <row r="13" spans="1:4">
      <c s="4" r="A13" t="s">
        <v>488</v>
      </c>
      <c s="9" r="B13" t="n">
        <v>128.1</v>
      </c>
      <c s="9" r="C13" t="n">
        <v>93.5</v>
      </c>
    </row>
    <row r="14" spans="1:4">
      <c s="4" r="A14" t="s">
        <v>490</v>
      </c>
    </row>
    <row r="15" spans="1:4">
      <c s="3" r="A15" t="s">
        <v>470</v>
      </c>
    </row>
    <row r="16" spans="1:4">
      <c s="4" r="A16" t="s">
        <v>486</v>
      </c>
      <c s="9" r="B16" t="n">
        <v>175.6</v>
      </c>
      <c s="6" r="C16" t="n">
        <v>167</v>
      </c>
    </row>
    <row r="17" spans="1:4">
      <c s="4" r="A17" t="s">
        <v>487</v>
      </c>
      <c s="9" r="B17" t="n">
        <v>91.59999999999999</v>
      </c>
      <c s="9" r="C17" t="n">
        <v>88.7</v>
      </c>
    </row>
    <row r="18" spans="1:4">
      <c s="4" r="A18" t="s">
        <v>36</v>
      </c>
      <c s="9" r="B18" t="n">
        <v>1898.1</v>
      </c>
      <c s="9" r="C18" t="n">
        <v>1825.5</v>
      </c>
      <c s="9" r="D18" t="n">
        <v>1901.8</v>
      </c>
    </row>
    <row r="19" spans="1:4">
      <c s="4" r="A19" t="s">
        <v>488</v>
      </c>
      <c s="9" r="B19" t="n">
        <v>48.9</v>
      </c>
      <c s="9" r="C19" t="n">
        <v>46.7</v>
      </c>
    </row>
    <row r="20" spans="1:4">
      <c s="4" r="A20" t="s">
        <v>491</v>
      </c>
    </row>
    <row r="21" spans="1:4">
      <c s="3" r="A21" t="s">
        <v>470</v>
      </c>
    </row>
    <row r="22" spans="1:4">
      <c s="4" r="A22" t="s">
        <v>486</v>
      </c>
      <c s="9" r="B22" t="n">
        <v>64.09999999999999</v>
      </c>
      <c s="9" r="C22" t="n">
        <v>58.3</v>
      </c>
    </row>
    <row r="23" spans="1:4">
      <c s="4" r="A23" t="s">
        <v>487</v>
      </c>
      <c s="9" r="B23" t="n">
        <v>32.2</v>
      </c>
      <c s="9" r="C23" t="n">
        <v>28.4</v>
      </c>
    </row>
    <row r="24" spans="1:4">
      <c s="4" r="A24" t="s">
        <v>36</v>
      </c>
      <c s="9" r="B24" t="n">
        <v>1090.5</v>
      </c>
      <c s="9" r="C24" t="n">
        <v>1022.1</v>
      </c>
      <c s="9" r="D24" t="n">
        <v>1069.4</v>
      </c>
    </row>
    <row r="25" spans="1:4">
      <c s="4" r="A25" t="s">
        <v>488</v>
      </c>
      <c s="6" r="B25" t="n">
        <v>28</v>
      </c>
      <c s="6" r="C25" t="n">
        <v>19</v>
      </c>
    </row>
    <row r="26" spans="1:4">
      <c s="4" r="A26" t="s">
        <v>482</v>
      </c>
    </row>
    <row r="27" spans="1:4">
      <c s="3" r="A27" t="s">
        <v>470</v>
      </c>
    </row>
    <row r="28" spans="1:4">
      <c s="4" r="A28" t="s">
        <v>486</v>
      </c>
      <c s="9" r="B28" t="n">
        <v>112.2</v>
      </c>
    </row>
    <row r="29" spans="1:4">
      <c s="4" r="A29" t="s">
        <v>487</v>
      </c>
      <c s="9" r="B29" t="n">
        <v>27.5</v>
      </c>
    </row>
    <row r="30" spans="1:4">
      <c s="4" r="A30" t="s">
        <v>36</v>
      </c>
      <c s="9" r="B30" t="n">
        <v>475.7</v>
      </c>
      <c s="9" r="D30" t="n">
        <v>477.6</v>
      </c>
    </row>
    <row r="31" spans="1:4">
      <c s="4" r="A31" t="s">
        <v>488</v>
      </c>
      <c s="9" r="B31" t="n">
        <v>3.3</v>
      </c>
    </row>
    <row r="32" spans="1:4">
      <c s="4" r="A32" t="s">
        <v>292</v>
      </c>
    </row>
    <row r="33" spans="1:4">
      <c s="3" r="A33" t="s">
        <v>470</v>
      </c>
    </row>
    <row r="34" spans="1:4">
      <c s="4" r="A34" t="s">
        <v>486</v>
      </c>
      <c s="9" r="B34" t="n">
        <v>4.6</v>
      </c>
      <c s="9" r="C34" t="n">
        <v>6.5</v>
      </c>
    </row>
    <row r="35" spans="1:4">
      <c s="4" r="A35" t="s">
        <v>487</v>
      </c>
      <c s="9" r="B35" t="n">
        <v>1.1</v>
      </c>
      <c s="9" r="C35" t="n">
        <v>1.7</v>
      </c>
    </row>
    <row r="36" spans="1:4">
      <c s="4" r="A36" t="s">
        <v>36</v>
      </c>
      <c s="9" r="B36" t="n">
        <v>32.3</v>
      </c>
      <c s="9" r="C36" t="n">
        <v>36.3</v>
      </c>
      <c s="9" r="D36" t="n">
        <v>33.4</v>
      </c>
    </row>
    <row r="37" spans="1:4">
      <c s="4" r="A37" t="s">
        <v>492</v>
      </c>
    </row>
    <row r="38" spans="1:4">
      <c s="3" r="A38" t="s">
        <v>470</v>
      </c>
    </row>
    <row r="39" spans="1:4">
      <c s="4" r="A39" t="s">
        <v>36</v>
      </c>
      <c s="8" r="B39" t="n">
        <v>99.59999999999999</v>
      </c>
      <c s="8" r="C39" t="n">
        <v>419.1</v>
      </c>
      <c s="8" r="D39" t="n">
        <v>9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93</v>
      </c>
      <c s="2" r="B1" t="s">
        <v>1</v>
      </c>
    </row>
    <row r="2" spans="1:4">
      <c s="2" r="B2" t="s">
        <v>2</v>
      </c>
      <c s="2" r="C2" t="s">
        <v>25</v>
      </c>
      <c s="2" r="D2" t="s">
        <v>68</v>
      </c>
    </row>
    <row r="3" spans="1:4">
      <c s="3" r="A3" t="s">
        <v>179</v>
      </c>
    </row>
    <row r="4" spans="1:4">
      <c s="4" r="A4" t="s">
        <v>494</v>
      </c>
      <c s="8" r="B4" t="n">
        <v>260.6</v>
      </c>
      <c s="8" r="D4" t="n">
        <v>215.4</v>
      </c>
    </row>
    <row r="5" spans="1:4">
      <c s="4" r="A5" t="s">
        <v>78</v>
      </c>
      <c s="9" r="B5" t="n">
        <v>-53.3</v>
      </c>
      <c s="9" r="D5" t="n">
        <v>-53.8</v>
      </c>
    </row>
    <row r="6" spans="1:4">
      <c s="4" r="A6" t="s">
        <v>495</v>
      </c>
      <c s="9" r="B6" t="n">
        <v>-6.6</v>
      </c>
      <c s="9" r="D6" t="n">
        <v>-2.7</v>
      </c>
    </row>
    <row r="7" spans="1:4">
      <c s="4" r="A7" t="s">
        <v>496</v>
      </c>
      <c s="9" r="B7" t="n">
        <v>-138.5</v>
      </c>
      <c s="9" r="D7" t="n">
        <v>-117.1</v>
      </c>
    </row>
    <row r="8" spans="1:4">
      <c s="4" r="A8" t="s">
        <v>497</v>
      </c>
      <c s="6" r="B8" t="n">
        <v>-3</v>
      </c>
    </row>
    <row r="9" spans="1:4">
      <c s="4" r="A9" t="s">
        <v>103</v>
      </c>
      <c s="6" r="B9" t="n">
        <v>-32</v>
      </c>
      <c s="9" r="D9" t="n">
        <v>-46.1</v>
      </c>
    </row>
    <row r="10" spans="1:4">
      <c s="4" r="A10" t="s">
        <v>329</v>
      </c>
      <c s="8" r="C10" t="n">
        <v>-11.4</v>
      </c>
    </row>
    <row r="11" spans="1:4">
      <c s="4" r="A11" t="s">
        <v>79</v>
      </c>
      <c s="9" r="B11" t="n">
        <v>-11.2</v>
      </c>
      <c s="9" r="D11" t="n">
        <v>-10.7</v>
      </c>
    </row>
    <row r="12" spans="1:4">
      <c s="4" r="A12" t="s">
        <v>120</v>
      </c>
      <c s="9" r="B12" t="n">
        <v>-0.3</v>
      </c>
      <c s="9" r="D12" t="n">
        <v>-0.2</v>
      </c>
    </row>
    <row r="13" spans="1:4">
      <c s="4" r="A13" t="s">
        <v>84</v>
      </c>
      <c s="8" r="B13" t="n">
        <v>22.3</v>
      </c>
      <c s="8" r="D13" t="n">
        <v>-1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s="1" r="A1" t="s">
        <v>498</v>
      </c>
      <c s="2" r="B1" t="s">
        <v>499</v>
      </c>
    </row>
    <row r="2" spans="1:2">
      <c s="3" r="A2" t="s">
        <v>500</v>
      </c>
    </row>
    <row r="3" spans="1:2">
      <c s="4" r="A3" t="s">
        <v>501</v>
      </c>
      <c s="8" r="B3" t="n">
        <v>12.8</v>
      </c>
    </row>
    <row r="4" spans="1:2">
      <c s="4" r="A4" t="s">
        <v>502</v>
      </c>
      <c s="6" r="B4" t="n">
        <v>1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20"/>
    <col customWidth="1" max="6" min="6" width="11"/>
  </cols>
  <sheetData>
    <row r="1" spans="1:6">
      <c s="1" r="A1" t="s">
        <v>95</v>
      </c>
      <c s="2" r="B1" t="s">
        <v>96</v>
      </c>
      <c s="2" r="C1" t="s">
        <v>97</v>
      </c>
      <c s="2" r="D1" t="s">
        <v>98</v>
      </c>
      <c s="2" r="E1" t="s">
        <v>99</v>
      </c>
      <c s="2" r="F1" t="s">
        <v>100</v>
      </c>
    </row>
    <row r="2" spans="1:6">
      <c s="4" r="A2" t="s">
        <v>101</v>
      </c>
      <c s="8" r="B2" t="n">
        <v>0.2</v>
      </c>
      <c s="8" r="C2" t="n">
        <v>1777.6</v>
      </c>
      <c s="8" r="D2" t="n">
        <v>4.5</v>
      </c>
      <c s="8" r="E2" t="n">
        <v>-563.1</v>
      </c>
      <c s="8" r="F2" t="n">
        <v>1219.2</v>
      </c>
    </row>
    <row r="3" spans="1:6">
      <c s="4" r="A3" t="s">
        <v>102</v>
      </c>
      <c s="6" r="B3" t="n">
        <v>242649498</v>
      </c>
      <c s="6" r="F3" t="n">
        <v>242649498</v>
      </c>
    </row>
    <row r="4" spans="1:6">
      <c s="4" r="A4" t="s">
        <v>103</v>
      </c>
      <c s="9" r="C4" t="n">
        <v>24.3</v>
      </c>
      <c s="8" r="F4" t="n">
        <v>24.3</v>
      </c>
    </row>
    <row r="5" spans="1:6">
      <c s="4" r="A5" t="s">
        <v>104</v>
      </c>
      <c s="6" r="B5" t="n">
        <v>470010</v>
      </c>
    </row>
    <row r="6" spans="1:6">
      <c s="4" r="A6" t="s">
        <v>105</v>
      </c>
      <c s="9" r="C6" t="n">
        <v>1.7</v>
      </c>
      <c s="9" r="E6" t="n">
        <v>-1.7</v>
      </c>
    </row>
    <row r="7" spans="1:6">
      <c s="4" r="A7" t="s">
        <v>92</v>
      </c>
      <c s="9" r="D7" t="n">
        <v>-2.1</v>
      </c>
      <c s="9" r="F7" t="n">
        <v>-2.1</v>
      </c>
    </row>
    <row r="8" spans="1:6">
      <c s="4" r="A8" t="s">
        <v>93</v>
      </c>
      <c s="9" r="D8" t="n">
        <v>-1.2</v>
      </c>
      <c s="9" r="F8" t="n">
        <v>-1.2</v>
      </c>
    </row>
    <row r="9" spans="1:6">
      <c s="4" r="A9" t="s">
        <v>106</v>
      </c>
      <c s="9" r="E9" t="n">
        <v>15.7</v>
      </c>
      <c s="9" r="F9" t="n">
        <v>15.7</v>
      </c>
    </row>
    <row r="10" spans="1:6">
      <c s="4" r="A10" t="s">
        <v>107</v>
      </c>
      <c s="8" r="B10" t="n">
        <v>0.2</v>
      </c>
      <c s="8" r="C10" t="n">
        <v>1803.6</v>
      </c>
      <c s="8" r="D10" t="n">
        <v>1.2</v>
      </c>
      <c s="8" r="E10" t="n">
        <v>-549.1</v>
      </c>
      <c s="8" r="F10" t="n">
        <v>1255.9</v>
      </c>
    </row>
    <row r="11" spans="1:6">
      <c s="4" r="A11" t="s">
        <v>108</v>
      </c>
      <c s="6" r="B11" t="n">
        <v>243119508</v>
      </c>
      <c s="6" r="F11" t="n">
        <v>2431195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109</v>
      </c>
      <c s="2" r="B1" t="s">
        <v>1</v>
      </c>
    </row>
    <row r="2" spans="1:3">
      <c s="2" r="B2" t="s">
        <v>110</v>
      </c>
      <c s="2" r="C2" t="s">
        <v>111</v>
      </c>
    </row>
    <row r="3" spans="1:3">
      <c s="3" r="A3" t="s">
        <v>112</v>
      </c>
    </row>
    <row r="4" spans="1:3">
      <c s="4" r="A4" t="s">
        <v>85</v>
      </c>
      <c s="8" r="B4" t="n">
        <v>15.7</v>
      </c>
      <c s="8" r="C4" t="n">
        <v>-15.2</v>
      </c>
    </row>
    <row r="5" spans="1:3">
      <c s="4" r="A5" t="s">
        <v>84</v>
      </c>
      <c s="9" r="B5" t="n">
        <v>22.3</v>
      </c>
      <c s="9" r="C5" t="n">
        <v>-12.5</v>
      </c>
    </row>
    <row r="6" spans="1:3">
      <c s="3" r="A6" t="s">
        <v>113</v>
      </c>
    </row>
    <row r="7" spans="1:3">
      <c s="4" r="A7" t="s">
        <v>74</v>
      </c>
      <c s="9" r="B7" t="n">
        <v>138.5</v>
      </c>
      <c s="9" r="C7" t="n">
        <v>117.1</v>
      </c>
    </row>
    <row r="8" spans="1:3">
      <c s="4" r="A8" t="s">
        <v>114</v>
      </c>
      <c s="9" r="B8" t="n">
        <v>2.6</v>
      </c>
      <c s="9" r="C8" t="n">
        <v>3.5</v>
      </c>
    </row>
    <row r="9" spans="1:3">
      <c s="4" r="A9" t="s">
        <v>103</v>
      </c>
      <c s="6" r="B9" t="n">
        <v>32</v>
      </c>
      <c s="9" r="C9" t="n">
        <v>46.1</v>
      </c>
    </row>
    <row r="10" spans="1:3">
      <c s="4" r="A10" t="s">
        <v>115</v>
      </c>
      <c s="9" r="B10" t="n">
        <v>-27.5</v>
      </c>
      <c s="9" r="C10" t="n">
        <v>-20.4</v>
      </c>
    </row>
    <row r="11" spans="1:3">
      <c s="4" r="A11" t="s">
        <v>116</v>
      </c>
      <c s="9" r="B11" t="n">
        <v>40.9</v>
      </c>
      <c s="9" r="C11" t="n">
        <v>49.7</v>
      </c>
    </row>
    <row r="12" spans="1:3">
      <c s="4" r="A12" t="s">
        <v>79</v>
      </c>
      <c s="9" r="B12" t="n">
        <v>11.2</v>
      </c>
      <c s="9" r="C12" t="n">
        <v>10.7</v>
      </c>
    </row>
    <row r="13" spans="1:3">
      <c s="4" r="A13" t="s">
        <v>117</v>
      </c>
      <c s="9" r="C13" t="n">
        <v>-7.9</v>
      </c>
    </row>
    <row r="14" spans="1:3">
      <c s="4" r="A14" t="s">
        <v>118</v>
      </c>
      <c s="9" r="B14" t="n">
        <v>4.8</v>
      </c>
      <c s="6" r="C14" t="n">
        <v>2</v>
      </c>
    </row>
    <row r="15" spans="1:3">
      <c s="4" r="A15" t="s">
        <v>119</v>
      </c>
      <c s="9" r="B15" t="n">
        <v>0.9</v>
      </c>
      <c s="9" r="C15" t="n">
        <v>0.6</v>
      </c>
    </row>
    <row r="16" spans="1:3">
      <c s="4" r="A16" t="s">
        <v>120</v>
      </c>
      <c s="9" r="B16" t="n">
        <v>0.3</v>
      </c>
      <c s="9" r="C16" t="n">
        <v>0.2</v>
      </c>
    </row>
    <row r="17" spans="1:3">
      <c s="3" r="A17" t="s">
        <v>121</v>
      </c>
    </row>
    <row r="18" spans="1:3">
      <c s="4" r="A18" t="s">
        <v>122</v>
      </c>
      <c s="9" r="B18" t="n">
        <v>-1.9</v>
      </c>
      <c s="9" r="C18" t="n">
        <v>-5.6</v>
      </c>
    </row>
    <row r="19" spans="1:3">
      <c s="4" r="A19" t="s">
        <v>123</v>
      </c>
      <c s="9" r="B19" t="n">
        <v>5.6</v>
      </c>
      <c s="9" r="C19" t="n">
        <v>24.5</v>
      </c>
    </row>
    <row r="20" spans="1:3">
      <c s="4" r="A20" t="s">
        <v>124</v>
      </c>
      <c s="9" r="B20" t="n">
        <v>9.699999999999999</v>
      </c>
      <c s="9" r="C20" t="n">
        <v>-10.1</v>
      </c>
    </row>
    <row r="21" spans="1:3">
      <c s="4" r="A21" t="s">
        <v>125</v>
      </c>
      <c s="9" r="B21" t="n">
        <v>232.8</v>
      </c>
      <c s="9" r="C21" t="n">
        <v>195.2</v>
      </c>
    </row>
    <row r="22" spans="1:3">
      <c s="3" r="A22" t="s">
        <v>126</v>
      </c>
    </row>
    <row r="23" spans="1:3">
      <c s="4" r="A23" t="s">
        <v>127</v>
      </c>
      <c s="9" r="B23" t="n">
        <v>-208.3</v>
      </c>
      <c s="9" r="C23" t="n">
        <v>-159.2</v>
      </c>
    </row>
    <row r="24" spans="1:3">
      <c s="4" r="A24" t="s">
        <v>128</v>
      </c>
      <c s="9" r="B24" t="n">
        <v>1.5</v>
      </c>
      <c s="9" r="C24" t="n">
        <v>-0.3</v>
      </c>
    </row>
    <row r="25" spans="1:3">
      <c s="4" r="A25" t="s">
        <v>129</v>
      </c>
      <c s="9" r="B25" t="n">
        <v>-206.8</v>
      </c>
      <c s="9" r="C25" t="n">
        <v>-159.5</v>
      </c>
    </row>
    <row r="26" spans="1:3">
      <c s="3" r="A26" t="s">
        <v>130</v>
      </c>
    </row>
    <row r="27" spans="1:3">
      <c s="4" r="A27" t="s">
        <v>131</v>
      </c>
      <c s="9" r="C27" t="n">
        <v>-4.1</v>
      </c>
    </row>
    <row r="28" spans="1:3">
      <c s="4" r="A28" t="s">
        <v>132</v>
      </c>
      <c s="6" r="B28" t="n">
        <v>-1</v>
      </c>
      <c s="9" r="C28" t="n">
        <v>-1.2</v>
      </c>
    </row>
    <row r="29" spans="1:3">
      <c s="4" r="A29" t="s">
        <v>133</v>
      </c>
      <c s="9" r="B29" t="n">
        <v>-0.7</v>
      </c>
    </row>
    <row r="30" spans="1:3">
      <c s="4" r="A30" t="s">
        <v>117</v>
      </c>
      <c s="9" r="C30" t="n">
        <v>7.9</v>
      </c>
    </row>
    <row r="31" spans="1:3">
      <c s="4" r="A31" t="s">
        <v>134</v>
      </c>
      <c s="9" r="B31" t="n">
        <v>-1.7</v>
      </c>
      <c s="9" r="C31" t="n">
        <v>2.6</v>
      </c>
    </row>
    <row r="32" spans="1:3">
      <c s="4" r="A32" t="s">
        <v>135</v>
      </c>
      <c s="9" r="B32" t="n">
        <v>24.3</v>
      </c>
      <c s="9" r="C32" t="n">
        <v>38.3</v>
      </c>
    </row>
    <row r="33" spans="1:3">
      <c s="4" r="A33" t="s">
        <v>136</v>
      </c>
      <c s="6" r="B33" t="n">
        <v>-2</v>
      </c>
      <c s="9" r="C33" t="n">
        <v>-1.2</v>
      </c>
    </row>
    <row r="34" spans="1:3">
      <c s="4" r="A34" t="s">
        <v>137</v>
      </c>
      <c s="9" r="B34" t="n">
        <v>22.3</v>
      </c>
      <c s="9" r="C34" t="n">
        <v>37.1</v>
      </c>
    </row>
    <row r="35" spans="1:3">
      <c s="4" r="A35" t="s">
        <v>138</v>
      </c>
      <c s="9" r="B35" t="n">
        <v>170.7</v>
      </c>
      <c s="9" r="C35" t="n">
        <v>308.6</v>
      </c>
    </row>
    <row r="36" spans="1:3">
      <c s="4" r="A36" t="s">
        <v>139</v>
      </c>
      <c s="6" r="B36" t="n">
        <v>193</v>
      </c>
      <c s="9" r="C36" t="n">
        <v>345.7</v>
      </c>
    </row>
    <row r="37" spans="1:3">
      <c s="3" r="A37" t="s">
        <v>140</v>
      </c>
    </row>
    <row r="38" spans="1:3">
      <c s="4" r="A38" t="s">
        <v>141</v>
      </c>
      <c s="9" r="B38" t="n">
        <v>13.2</v>
      </c>
      <c s="9" r="C38" t="n">
        <v>29.3</v>
      </c>
    </row>
    <row r="39" spans="1:3">
      <c s="4" r="A39" t="s">
        <v>142</v>
      </c>
      <c s="9" r="B39" t="n">
        <v>1.9</v>
      </c>
      <c s="9" r="C39" t="n">
        <v>4.7</v>
      </c>
    </row>
    <row r="40" spans="1:3">
      <c s="4" r="A40" t="s">
        <v>143</v>
      </c>
      <c s="9" r="B40" t="n">
        <v>3.3</v>
      </c>
      <c s="9" r="C40" t="n">
        <v>5.3</v>
      </c>
    </row>
    <row r="41" spans="1:3">
      <c s="4" r="A41" t="s">
        <v>144</v>
      </c>
      <c s="8" r="B41" t="n">
        <v>11.4</v>
      </c>
      <c s="7" r="C41"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Business and Basis of Presentat</vt:lpstr>
      <vt:lpstr>Acquisitions</vt:lpstr>
      <vt:lpstr>Goodwill</vt:lpstr>
      <vt:lpstr>Intangible Assets</vt:lpstr>
      <vt:lpstr>Long-Term Debt</vt:lpstr>
      <vt:lpstr>Income Taxes</vt:lpstr>
      <vt:lpstr>Equity</vt:lpstr>
      <vt:lpstr>Stock-Based Compensation</vt:lpstr>
      <vt:lpstr>Fair Value Measurements</vt:lpstr>
      <vt:lpstr>Commitments and Contingencies</vt:lpstr>
      <vt:lpstr>Related Party Transactions</vt:lpstr>
      <vt:lpstr>Segment Reporting</vt:lpstr>
      <vt:lpstr>Subsequent Events</vt:lpstr>
      <vt:lpstr>Business and Basis of Present21</vt:lpstr>
      <vt:lpstr>Acquisitions (Tables)</vt:lpstr>
      <vt:lpstr>Goodwill (Tables)</vt:lpstr>
      <vt:lpstr>Intangible Assets (Tables)</vt:lpstr>
      <vt:lpstr>Long-Term Debt (Tables)</vt:lpstr>
      <vt:lpstr>Stock-Based Compensation (Table</vt:lpstr>
      <vt:lpstr>Fair Value Measurements (Tables</vt:lpstr>
      <vt:lpstr>Related Party Transactions (Tab</vt:lpstr>
      <vt:lpstr>Segment Reporting (Tables)</vt:lpstr>
      <vt:lpstr>Business and Basis of Present30</vt:lpstr>
      <vt:lpstr>Acquisitions (Narrative) (Detai</vt:lpstr>
      <vt:lpstr>Acquisitions (Schedule of Acqui</vt:lpstr>
      <vt:lpstr>Goodwill (Narrative) (Details)</vt:lpstr>
      <vt:lpstr>Goodwill (Schedule Of Goodwill)</vt:lpstr>
      <vt:lpstr>Intangible Assets (Schedule of </vt:lpstr>
      <vt:lpstr>Long-Term Debt (Summary of Long</vt:lpstr>
      <vt:lpstr>Long-Term Debt (Narrative) (Det</vt:lpstr>
      <vt:lpstr>Income Taxes (Narrative) (Detai</vt:lpstr>
      <vt:lpstr>Equity (Narrative) (Details)</vt:lpstr>
      <vt:lpstr>Stock-Based Compensation (Summa</vt:lpstr>
      <vt:lpstr>Stock-Based Compensation (Narra</vt:lpstr>
      <vt:lpstr>Stock-Based Compensation (Sum42</vt:lpstr>
      <vt:lpstr>Stock-Based Compensation (Sum43</vt:lpstr>
      <vt:lpstr>Fair Value Measurements (Narrat</vt:lpstr>
      <vt:lpstr>Fair Value Measurements (Schedu</vt:lpstr>
      <vt:lpstr>Commitments and Contingencies (</vt:lpstr>
      <vt:lpstr>Related Party Transactions (Sch</vt:lpstr>
      <vt:lpstr>Related Party Transactions (Nar</vt:lpstr>
      <vt:lpstr>Segment Reporting (Narrative) (</vt:lpstr>
      <vt:lpstr>Segment Reporting (Summary of F</vt:lpstr>
      <vt:lpstr>Segment Reporting (Reconciliati</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9:07:30Z</dcterms:created>
  <dcterms:modified xmlns:dcterms="http://purl.org/dc/terms/" xmlns:xsi="http://www.w3.org/2001/XMLSchema-instance" xsi:type="dcterms:W3CDTF">2016-11-08T19:07:30Z</dcterms:modified>
  <dc:title xmlns:dc="http://purl.org/dc/elements/1.1/">Untitled</dc:title>
  <dc:description xmlns:dc="http://purl.org/dc/elements/1.1/"/>
  <dc:subject xmlns:dc="http://purl.org/dc/elements/1.1/"/>
  <cp:keywords/>
  <cp:category/>
</cp:coreProperties>
</file>